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CONSOLIDATION AND" sheetId="8" r:id="rId8"/>
    <s:sheet name="SIGNIFICANT ACCOUNTING POLICIES" sheetId="9" r:id="rId9"/>
    <s:sheet name="FAIR VALUE" sheetId="10" r:id="rId10"/>
    <s:sheet name="INVESTMENTS" sheetId="11" r:id="rId11"/>
    <s:sheet name="REINSURANCE" sheetId="12" r:id="rId12"/>
    <s:sheet name="LOSS AND LOSS ADJUSTMENT EXPENS" sheetId="13" r:id="rId13"/>
    <s:sheet name="LONG-TERM DEBT" sheetId="14" r:id="rId14"/>
    <s:sheet name="INCOME TAXES" sheetId="15" r:id="rId15"/>
    <s:sheet name="COMMITMENTS AND CONTINGENCIES" sheetId="16" r:id="rId16"/>
    <s:sheet name="SHAREHOLDERS' EQUITY" sheetId="17" r:id="rId17"/>
    <s:sheet name="EARNINGS PER SHARE" sheetId="18" r:id="rId18"/>
    <s:sheet name="VARIABLE INTEREST ENTITY" sheetId="19" r:id="rId19"/>
    <s:sheet name="SUBSEQUENT EVENT" sheetId="20" r:id="rId20"/>
    <s:sheet name="ORGANIZATION, CONSOLIDATION A21" sheetId="21" r:id="rId21"/>
    <s:sheet name="SIGNIFICANT ACCOUNTING POLICI22" sheetId="22" r:id="rId22"/>
    <s:sheet name="FAIR VALUE (Tables)" sheetId="23" r:id="rId23"/>
    <s:sheet name="INVESTMENTS (Tables)" sheetId="24" r:id="rId24"/>
    <s:sheet name="REINSURANCE (Tables)" sheetId="25" r:id="rId25"/>
    <s:sheet name="LOSS AND LOSS ADJUSTMENT EXPE26" sheetId="26" r:id="rId26"/>
    <s:sheet name="INCOME TAXES (Tables)" sheetId="27" r:id="rId27"/>
    <s:sheet name="SHAREHOLDERS' EQUITY (Tables)" sheetId="28" r:id="rId28"/>
    <s:sheet name="EARNINGS PER SHARE (Tables)" sheetId="29" r:id="rId29"/>
    <s:sheet name="VARIABLE INTEREST ENTITY (Table" sheetId="30" r:id="rId30"/>
    <s:sheet name="ORGANIZATION, CONSOLIDATION A31" sheetId="31" r:id="rId31"/>
    <s:sheet name="SIGNIFICANT ACCOUNTING POLICI32" sheetId="32" r:id="rId32"/>
    <s:sheet name="FAIR VALUE (Financial Instrumen" sheetId="33" r:id="rId33"/>
    <s:sheet name="INVESTMENTS (Narrative) (Detail" sheetId="34" r:id="rId34"/>
    <s:sheet name="INVESTMENTS (Difference Between" sheetId="35" r:id="rId35"/>
    <s:sheet name="INVESTMENTS (Net Realized Gains" sheetId="36" r:id="rId36"/>
    <s:sheet name="INVESTMENTS (Amortized Cost and" sheetId="37" r:id="rId37"/>
    <s:sheet name="INVESTMENTS (Summary of Net Inv" sheetId="38" r:id="rId38"/>
    <s:sheet name="INVESTMENTS (Gross Unrealized L" sheetId="39" r:id="rId39"/>
    <s:sheet name="REINSURANCE (Narrative) (Detail" sheetId="40" r:id="rId40"/>
    <s:sheet name="REINSURANCE (Reinsurance Recove" sheetId="41" r:id="rId41"/>
    <s:sheet name="REINSURANCE (Premiums Written a" sheetId="42" r:id="rId42"/>
    <s:sheet name="LOSS AND LOSS ADJUSTMENT EXPE43" sheetId="43" r:id="rId43"/>
    <s:sheet name="LONG-TERM DEBT (Narrative) (Det" sheetId="44" r:id="rId44"/>
    <s:sheet name="INCOME TAXES (Summary of Provis" sheetId="45" r:id="rId45"/>
    <s:sheet name="INCOME TAXES (Effective Federal" sheetId="46" r:id="rId46"/>
    <s:sheet name="SHAREHOLDERS' EQUITY (Narrative" sheetId="47" r:id="rId47"/>
    <s:sheet name="SHAREHOLDERS' EQUITY (Schedule " sheetId="48" r:id="rId48"/>
    <s:sheet name="SHAREHOLDERS' EQUITY (Summary o" sheetId="49" r:id="rId49"/>
    <s:sheet name="SHAREHOLDERS' EQUITY (Summary50" sheetId="50" r:id="rId50"/>
    <s:sheet name="SHAREHOLDERS' EQUITY (Reconcili" sheetId="51" r:id="rId51"/>
    <s:sheet name="EARNINGS PER SHARE (Narrative) " sheetId="52" r:id="rId52"/>
    <s:sheet name="EARNINGS PER SHARE (Schedule of" sheetId="53" r:id="rId53"/>
    <s:sheet name="EARNINGS PER SHARE (Dividends D" sheetId="54" r:id="rId54"/>
    <s:sheet name="VARIABLE INTEREST ENTITY (Carry" sheetId="55" r:id="rId55"/>
    <s:sheet name="SUBSEQUENT EVENT (Narrative) (D" sheetId="56" r:id="rId56"/>
  </s:sheets>
  <s:definedNames/>
  <s:calcPr calcId="124519" calcMode="auto" fullCalcOnLoad="1"/>
</s:workbook>
</file>

<file path=xl/sharedStrings.xml><?xml version="1.0" encoding="utf-8"?>
<sst xmlns="http://schemas.openxmlformats.org/spreadsheetml/2006/main" uniqueCount="540">
  <si>
    <t>Document and Entity Information - shares</t>
  </si>
  <si>
    <t>9 Months Ended</t>
  </si>
  <si>
    <t>Sep. 30, 2016</t>
  </si>
  <si>
    <t>Nov. 04, 2016</t>
  </si>
  <si>
    <t>Document and Entity Information [Abstract]</t>
  </si>
  <si>
    <t>Entity Registrant Name</t>
  </si>
  <si>
    <t>FEDERATED NATIONAL HOLDING CO</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S - USD ($) $ in Thousands</t>
  </si>
  <si>
    <t>Dec. 31, 2015</t>
  </si>
  <si>
    <t>Investments:</t>
  </si>
  <si>
    <t>Debt securities, available-for-sale, at fair value (amortized cost of $370,881 and $338,021, respectively)</t>
  </si>
  <si>
    <t>Debt securities, held-to-maturity, at amortized cost</t>
  </si>
  <si>
    <t>Equity securities, available-for-sale, at fair value (cost of $34,905 and $33,581, respectively)</t>
  </si>
  <si>
    <t>Total investments (including $28,290 and $22,670 related to the VIE, respectively)</t>
  </si>
  <si>
    <t>Cash and cash equivalents (including $14,753 and $14,616 related to the VIE, respectively)</t>
  </si>
  <si>
    <t>Prepaid reinsurance premiums</t>
  </si>
  <si>
    <t>Premiums receivable, net of allowance of $57 and $302, respectively (including $1,589 and $355 related to the VIE, respectively)</t>
  </si>
  <si>
    <t>Reinsurance recoverable, net</t>
  </si>
  <si>
    <t>Deferred acquisition costs</t>
  </si>
  <si>
    <t>Income taxes receivable</t>
  </si>
  <si>
    <t>Property and equipment, net</t>
  </si>
  <si>
    <t>Other assets (including $1,269 and $1,037 related to the VIE, respectively)</t>
  </si>
  <si>
    <t>TOTAL ASSETS</t>
  </si>
  <si>
    <t>LIABILITIES:</t>
  </si>
  <si>
    <t>Loss and loss adjustment expense reserves</t>
  </si>
  <si>
    <t>Unearned premiums</t>
  </si>
  <si>
    <t>Debt from consolidated variable interest entity</t>
  </si>
  <si>
    <t>Deferred income taxes, net</t>
  </si>
  <si>
    <t>Other liabilities</t>
  </si>
  <si>
    <t>Total liabilities</t>
  </si>
  <si>
    <t>SHAREHOLDERS' EQUITY:</t>
  </si>
  <si>
    <t>Preferred stock, $0.01 par value: 1,000,000 shares authorized</t>
  </si>
  <si>
    <t xml:space="preserve"> </t>
  </si>
  <si>
    <t>Common stock, $0.01 par value: 25,000,000 shares authorized; 13,801,607 and 13,798,773 shares issued and outstanding, respectively</t>
  </si>
  <si>
    <t>Additional paid-in capital</t>
  </si>
  <si>
    <t>Accumulated other comprehensive income</t>
  </si>
  <si>
    <t>Retained earnings</t>
  </si>
  <si>
    <t>Total Federated National Holding Company shareholders' equity</t>
  </si>
  <si>
    <t>Noncontrolling interest</t>
  </si>
  <si>
    <t>Total shareholders' equity</t>
  </si>
  <si>
    <t>TOTAL LIABILITIES AND SHAREHOLDERS' EQUITY</t>
  </si>
  <si>
    <t>CONSOLIDATED BALANCE SHEETS (Parenthetical) - USD ($) $ in Thousands</t>
  </si>
  <si>
    <t>Debt securities, available-for-sale at amortized cost</t>
  </si>
  <si>
    <t>Equity securities, available-for-sale at cost</t>
  </si>
  <si>
    <t>Investments</t>
  </si>
  <si>
    <t>Cash and cash equivalents</t>
  </si>
  <si>
    <t>Premiums receivable, net</t>
  </si>
  <si>
    <t>Premiums receivable, allowance for credit losses</t>
  </si>
  <si>
    <t>Other Asse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Monarch Delaware - Variable Interest Entity [Member]</t>
  </si>
  <si>
    <t>CONSOLIDATED STATEMENTS OF OPERATIONS - USD ($) $ in Thousands</t>
  </si>
  <si>
    <t>3 Months Ended</t>
  </si>
  <si>
    <t>Sep. 30, 2015</t>
  </si>
  <si>
    <t>Revenue:</t>
  </si>
  <si>
    <t>Net premiums earned</t>
  </si>
  <si>
    <t>Net investment income</t>
  </si>
  <si>
    <t>Net realized investment gains</t>
  </si>
  <si>
    <t>Other income</t>
  </si>
  <si>
    <t>Total revenue</t>
  </si>
  <si>
    <t>Costs and expenses:</t>
  </si>
  <si>
    <t>Losses and loss adjustment expenses</t>
  </si>
  <si>
    <t>Commissions and other underwriting expenses</t>
  </si>
  <si>
    <t>General and administrative expenses</t>
  </si>
  <si>
    <t>Interest expense</t>
  </si>
  <si>
    <t>Total costs and expenses</t>
  </si>
  <si>
    <t>Income before income taxes</t>
  </si>
  <si>
    <t>Income taxes</t>
  </si>
  <si>
    <t>Net income</t>
  </si>
  <si>
    <t>Net income (loss) attributable to noncontrolling interest</t>
  </si>
  <si>
    <t>Net income attributable to Federated National Holding Company shareholders</t>
  </si>
  <si>
    <t>Net income per share attributable to Federated National Holding Company shareholders:</t>
  </si>
  <si>
    <t>Basic (in dollars per share)</t>
  </si>
  <si>
    <t>Diluted (in dollars per share)</t>
  </si>
  <si>
    <t>Weighted average number of shares of common stock outstanding:</t>
  </si>
  <si>
    <t>Basic (in shares)</t>
  </si>
  <si>
    <t>Diluted (in shares)</t>
  </si>
  <si>
    <t>Dividends declared per share of common stock (in dollars per share)</t>
  </si>
  <si>
    <t>CONSOLIDATED STATEMENTS OF COMPREHENSIVE INCOME - USD ($) $ in Thousands</t>
  </si>
  <si>
    <t>CONSOLIDATED STATEMENTS OF COMPREHENSIVE INCOME (Unaudited) [Abstract]</t>
  </si>
  <si>
    <t>Change in net unrealized (losses) gains on investments, available-for-sale</t>
  </si>
  <si>
    <t>Comprehensive income before income taxes</t>
  </si>
  <si>
    <t>Income tax benefit (expense) related to items of other comprehensive income</t>
  </si>
  <si>
    <t>Comprehensive income</t>
  </si>
  <si>
    <t>Less: comprehensive income (loss) attributable to noncontrolling interest</t>
  </si>
  <si>
    <t>Comprehensive income attributable to Federated National Holding Company shareholders</t>
  </si>
  <si>
    <t>CONSOLIDATED STATEMENT OF CHANGES IN SHAREHOLDERS' EQUITY - 9 months ended Sep. 30, 2016 - USD ($) $ in Thousands</t>
  </si>
  <si>
    <t>Common Stock [Member]</t>
  </si>
  <si>
    <t>Additional Paid-in Capital [Member]</t>
  </si>
  <si>
    <t>Accumulated Other Comprehensive Income [Member]</t>
  </si>
  <si>
    <t>Retained Earnings [Member]</t>
  </si>
  <si>
    <t>Total Shareholders' Equity Attributable to Federated National Holding Company Shareholders [Member]</t>
  </si>
  <si>
    <t>Noncontrolling Interest [Member]</t>
  </si>
  <si>
    <t>Total</t>
  </si>
  <si>
    <t>Balance, beginning of period at Dec. 31, 2015</t>
  </si>
  <si>
    <t>Balance (in shares) at Dec. 31, 2015</t>
  </si>
  <si>
    <t>Other comprehensive income</t>
  </si>
  <si>
    <t>Dividends</t>
  </si>
  <si>
    <t>Shares issued under share-based compensation plans</t>
  </si>
  <si>
    <t>Shares issued under share-based compensation plans (in shares)</t>
  </si>
  <si>
    <t>Tax benefits from share-based awards</t>
  </si>
  <si>
    <t>Repurchases of common stock</t>
  </si>
  <si>
    <t>Repurchases of common stock (in shares)</t>
  </si>
  <si>
    <t>Shares based compensation</t>
  </si>
  <si>
    <t>Balance, end of period at Sep. 30, 2016</t>
  </si>
  <si>
    <t>Balance (in shares) at Sep. 30, 2016</t>
  </si>
  <si>
    <t>CONSOLIDATED STATEMENTS OF CASH FLOWS - USD ($) $ in Thousands</t>
  </si>
  <si>
    <t>Cash flow from operating activities:</t>
  </si>
  <si>
    <t>Adjustments to reconcile net income to net cash provided by (used in) operating activities:</t>
  </si>
  <si>
    <t>Amortization of investment premium or discount, net</t>
  </si>
  <si>
    <t>Depreciation and amortization</t>
  </si>
  <si>
    <t>Share-based compensation</t>
  </si>
  <si>
    <t>Changes in operating assets and liabilities:</t>
  </si>
  <si>
    <t>Income taxes receivable, net</t>
  </si>
  <si>
    <t>Deferred income taxes, net of other comprehensive income</t>
  </si>
  <si>
    <t>Other, net</t>
  </si>
  <si>
    <t>Net cash provided by operating activities</t>
  </si>
  <si>
    <t>Cash flow from investing activities:</t>
  </si>
  <si>
    <t>Sales, maturities and redemptions of investment securities</t>
  </si>
  <si>
    <t>Purchases of investment securities</t>
  </si>
  <si>
    <t>Purchases of property and equipment</t>
  </si>
  <si>
    <t>Net cash used in investing activities</t>
  </si>
  <si>
    <t>Cash flow from financing activities:</t>
  </si>
  <si>
    <t>Noncontrolling interest equity investment</t>
  </si>
  <si>
    <t>Tax benefit related to share-based compensation</t>
  </si>
  <si>
    <t>Purchases of FNHC common stock</t>
  </si>
  <si>
    <t>Issuance of common stock for share-based awards</t>
  </si>
  <si>
    <t>Dividends paid</t>
  </si>
  <si>
    <t>Net cash (used in) provided by financing activities</t>
  </si>
  <si>
    <t>Net increase in cash and cash equivalents</t>
  </si>
  <si>
    <t>Cash and cash equivalents at beginning of period</t>
  </si>
  <si>
    <t>Cash and cash equivalents at end of period</t>
  </si>
  <si>
    <t>Cash paid during the period for:</t>
  </si>
  <si>
    <t>Non-cash investing and finance activities:</t>
  </si>
  <si>
    <t>Accrued dividends payable</t>
  </si>
  <si>
    <t>ORGANIZATION, CONSOLIDATION AND BASIS OF PRESENTATION</t>
  </si>
  <si>
    <t>ORGANIZATION, CONSOLIDATION AND BASIS OF PRESENTATION [Abstract]</t>
  </si>
  <si>
    <t>1. ORGANIZATION, CONSOLIDATION AND BASIS OF PRESENTATION
﻿
Organization
﻿
Federated National Holding Company, (“FNHC,” the “Company,” “we,” or “us”), is an insurance holding company that controls substantially all steps in the insurance underwriting, distribution and claims processes through our subsidiaries and our contractual relationships with our independent agents and general agents. We are authorized to underwrite, and/or place through our wholly owned subsidiaries, homeowners’ multi-peril (“homeowners’”), personal automobile, commercial general liability, federal flood, and other lines of insurance in Florida and other states. We market, distribute and service our own and third-party insurers’ products and our other services through a network of independent agents.
﻿
Our wholly owned insurance subsidiary is Federated National Insurance Company (“FNIC”), which is licensed as an admitted carrier in Florida, Texas, Georgia, Alabama, Louisiana and South Carolina. We also serve as managing general agent for Monarch National Insurance Company (“MNIC”), which was founded in 2015 through the joint venture, described below, and is licensed as an admitted carrier in Florida. An admitted carrier is an insurance company that has received a license from the state department of insurance giving the Company the authority to write specific lines of insurance in that state. These companies are also bound by rate and form regulations, and are strictly regulated to protect policyholders from a variety of illegal and unethical practices, including fraud. Admitted carriers are also required to financially c ontribute to the state guarantee fund, which is used to pay for losses if an insurance carrier becomes insolvent or unable to pay the losses due to their policyholde rs.
﻿
On March 19, 2015, the Company entered into a joint venture to organize MNIC, which received its certificate of authority to write homeowners’ property and casualty insurance in Florida from the Florida Office of Insurance Regulation (the “Florida OIR”). The Company’s joint venture partners are a majority-owned limited partnership of Crosswinds Holdings Inc., a publicly traded Canadian private equity firm and asset manager (“Crosswinds”); and Transatlantic Reinsurance Company (“TransRe”).
﻿
The Company and Crosswinds each invested $14.0 million in Monarch Delaware Holdings LLC (“Monarch Delaware”), the indirect parent company of MNIC, for a 42.4% interest in Monarch Delaware (each holding 50% of the voting interests in Monarch Delaware). TransRe invested $5.0 million for a 15.2% non-voting interest in Monarch Delaware and advanced an additional $5.0 million in debt evidenced by a six -year promissory note bearing 6% annual interest payable by Monarch National Holding Company (“MNHC”), a wholly owned subsidiary of Monarch Delaware and the direct parent company of MNIC.
﻿
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September 30, 2016 and 2015, 24.7% and 25.4% , respectively, were from Allstate’s network of Florida agents. For the nine months ended September 30, 2016 and 2015 23.9% and 23.3% , respectively, of the homeowners’ premiums we underwrote were from Allstate’s network of Florida agents.
﻿
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
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5 Annual Report on Form 10-K, as amended (the “ 2015 Form 10-K”).</t>
  </si>
  <si>
    <t>SIGNIFICANT ACCOUNTING POLICIES AND PRACTICES</t>
  </si>
  <si>
    <t>SIGNIFICANT ACCOUNTING POLICIES AND PRACTICES [Abstract]</t>
  </si>
  <si>
    <t>2. SIGNIFICANT ACCOUNTING POLICIES AND PRACTICES
﻿
Our significant accounting policies were described in Note 2 to our Consolidated Financial Statements set forth in Part II, Item 8, “Financial Statements and Supplementary Data” of the 2015 Form 10-K. There have been no significant changes in our significant accounting policies for the nine months ended September 30, 2016 .
﻿
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
Reclassifications
﻿
Certain amounts in prior year’s consolidated financial statements have been reclassified to conform to the 2016 presentation. These reclassifications had no effect on the reported consolidated statements of operations, balance sheets,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ese reclassifications provide greater clarity and insight into the consolidated financial statements for the periods presented.
﻿
Adjustments
﻿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ASC 944”), where amounts due to (from) the assuming companies are accrued based on estimated contract experience to date as though the contracts were terminated. Refer to Note 2 in our Form 10-Q for the period ended September 30, 2015 for additional information.
﻿
The adjustments to our accounting for the July 1, 2014 quota share reinsurance treaty, inclusive of other adjustments, are not material in any prior quarter or annual period based on an analysis of quantitative and qualitative factors in accordance with SEC guidance.
﻿
As a result, we recorded these adjustments during the year ended December 31, 2015. The prior period adjustments increased net income by $2.2 million for the three and nine months ended September 30, 2015, respectively.
﻿
Adopted Accounting Pronouncements
﻿
In February 2015, the Financial Accounting Standards Board (“FASB”) issued Accounting Standard Update (“ASU”) 2015-02, Consolidation (Topic 810): Amendments to the Consolidation Analysis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ny impact on our consolidated financial statements.
﻿
In April 2015, the FASB issued ASU 2015-03, Interest-Imputation of Interest .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e debt liability, consistent with debt discounts. The Company adopted this ASU retrospectively as of January 1, 2016. Other assets and debt from consolidated variable interest entity have been reclassified to be consistent with the adoption of this standard, which resulted in a reduction of $0.1 million each. There were no changes to shareholders’ equity as a result of this adoption. There were no other impacts on the Company’s consolidated financial statements.
﻿
In May 2015, the FASB issued ASU 2015-09, Financial Services – Insurance (Topic 944): Disclosures about Short-Duration-Contracts . The amendments in this ASU apply to all insurance entities that issue short-duration contracts as defined in Topic 944, Financial Services—Insurance . The amendments require insurance entities to disclose for annual reporting periods information on the liability for unpaid claims and claim adjustment expenses. The amendments in this ASU are effective for annual periods beginning after December 15, 2015, and interim periods within annual periods beginning after December 15, 2016. This new guidance affects disclosures only and will have no impact on the Company’s consolidated financial statements.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In addition, during 2016 the FASB issued ASU 2016-08, ASU 2016-10, and ASU 2016-12, all of which clarify certain implementation guidance within ASU 2014-09. The Company is evaluating the effect that ASU 2014-09 will have on its consolidated financial statements and related disclosure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the Company’s consolidated financial statements.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the Company’s consolidated financial statements.
﻿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We are currently evaluating the impact of this guidance on our consolidated financial statements.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currently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evaluating the effect that ASU 2015-16 will have on its consolidated financial statements and related disclosures.</t>
  </si>
  <si>
    <t>FAIR VALUE</t>
  </si>
  <si>
    <t>FAIR VALUE [Abstract]</t>
  </si>
  <si>
    <t>3. FAIR VALUE
﻿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
Level 1 — Quoted prices (unadjusted) in active markets for identical assets or liabilities. An active market is defined as a market where transactions for the financial statement occur with sufficient frequency and volume to provide pricing information on an ongoing basis.
﻿
Level 2 — Quoted market prices for similar assets or liabilities and valuations, using models or other valuation techniques that use observable market data. All significant inputs are observable, or derived from observable information in the marketplace, or are supported by observable levels at which transactions are executed in the market place.
﻿
Level 3 — Instruments that use non-binding broker quotes or model driven valuations that do not have observable market data or those that are estimated based on an ownership interest to which a proportionate share of net assets is attributed. Currently, the Company has no level 3 investments.
﻿
The Company’s financial instruments measured at fair value and the level of the fair value hierarchy of inputs used were as follows:
﻿
﻿
﻿
﻿
﻿
September 30, 2016
﻿
Level 1
Level 2
Level 3
Total
﻿
(in thousands)
﻿ Debt securities:
﻿ United States government obligations and authorities
$ 38,933
$ 26,877
$
—
$ 65,810
﻿ Obligations of states and political subdivisions
—
150,873
—
150,873
﻿ Corporate
—
149,210
—
149,210
﻿ International
—
12,986
—
12,986
﻿
38,933
339,946
—
378,879
﻿
﻿ Equity securities
40,458
876
—
41,334
﻿
﻿ Total investments
$ 79,391
$ 340,822
$
—
$ 420,213
﻿
﻿
﻿
﻿
﻿
December 31, 2015
﻿
Level 1
Level 2
Level 3
Total
﻿
(in thousands)
﻿ Debt securities:
﻿ United States government obligations and authorities
$ 34,733
$ 26,820
$
—
$ 61,553
﻿ Obligations of states and political subdivisions
—
110,702
—
110,702
﻿ Corporate
—
154,620
—
154,620
﻿ International
—
12,303
—
12,303
﻿
34,733
304,445
—
339,178
﻿
﻿ Equity securities
38,012
522
—
38,534
﻿
﻿ Total investments
$ 72,745
$ 304,967
$
—
$ 377,712
﻿</t>
  </si>
  <si>
    <t>INVESTMENTS</t>
  </si>
  <si>
    <t>INVESTMENTS [Abstract]</t>
  </si>
  <si>
    <t>4. INVESTMENTS
﻿
Unrealized Gains and Losses
﻿
The following table details the difference between amortized cost or cost and estimated fair value, by major investment category, at September 30, 2016 and at December 31, 2015 :
﻿
﻿
﻿
﻿
﻿
Amortized
Gross
Gross
﻿
Cost
Unrealized
Unrealized
﻿
or Cost
Gains
Losses
Fair Value
﻿
(in thousands)
﻿ September 30, 2016
﻿ Debt securities - available-for-sale:
﻿ United States government obligations and authorities
$ 64,810
$ 1,039
$ 39
$ 65,810
﻿ Obligations of states and political subdivisions
148,366
2,556
49
150,873
﻿ Corporate
144,990
4,305
85
149,210
﻿ International
12,715
273
2
12,986
﻿
370,881
8,173
175
378,879
﻿
﻿ Debt securities - held-to-maturity:
﻿ United States government obligations and authorities
4,173
70
59
4,184
﻿ Corporate
1,636
47
—
1,683
﻿ International
71
2
—
73
﻿
5,880
119
59
5,940
﻿ Equity securities
34,905
7,278
849
41,334
﻿ Total investments
$ 411,666
$ 15,570
$ 1,083
$ 426,153
﻿
﻿
﻿
﻿
﻿
Amortized
Gross
Gross
﻿
Cost
Unrealized
Unrealized
﻿
or Cost
Gains
Losses
Fair Value
﻿
(in thousands)
﻿ December 31, 2015
﻿ Debt securities - available-for-sale:
﻿ United States government obligations and authorities
$ 61,384
$ 489
$ 320
$ 61,553
﻿ Obligations of states and political subdivisions
109,152
1,590
40
110,702
﻿ Corporate
154,957
1,153
1,490
154,620
﻿ International
12,528
18
243
12,303
﻿
338,021
3,250
2,093
339,178
﻿
﻿ Debt securities - held-to-maturity:
﻿ United States government obligations and authorities
4,275
30
204
4,101
﻿ Corporate
2,253
14
20
2,247
﻿ International
91
—
—
91
﻿
6,619
44
224
6,439
﻿ Equity securities
33,581
6,809
1,856
38,534
﻿ Total investments
$ 378,221
$ 10,103
$ 4,173
$ 384,151
﻿
Net Realized Gains and Losses
﻿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The following tables detail the Company’s net realized gains (losses) by major investment category for the three and nine months ended September 30, 2016 and 2015 :
﻿
﻿
﻿
﻿
﻿
Three Months Ended
Nine Months Ended
﻿
September 30,
September 30,
﻿
2016
2015
2016
2015
﻿
(in thousands)
(in thousands)
﻿ Gross realized gains:
﻿ Debt securities
$ 897
$ 226
$ 2,822
$ 973
﻿ Equity securities
597
1,847
1,752
4,188
﻿ Total gross realized gains
1,494
2,073
4,574
5,161
﻿
﻿ Gross realized losses:
﻿ Debt securities
(20)
(178)
(614)
(504)
﻿ Equity securities
(348)
(769)
(1,900)
(914)
﻿ Total gross realized losses
(368)
(947)
(2,514)
(1,418)
﻿ Net realized gains on investments
$ 1,126
$ 1,126
$ 2,060
$ 3,743
﻿
During the three months ended September 30, 2016 and 2015 , the proceeds from sales of available-for-sale investment securities were $30.1 million and $42.5 million, respectively. During the nine months ended September 30, 2016 and 2015 , the proceeds from sales of available-for-sale investment securities were $129.5 million and $134.9 million, respectively .
﻿
Contractual Maturity
﻿
The amortized cost and estimated fair value of debt securities as of September 30, 2016 and December 31, 2015 by contractual maturity are shown below. Expected maturities may differ from contractual maturities as borrowers may have the right to call or prepay obligations with or without call or prepayment penalties.
﻿
﻿
﻿
﻿
﻿
September 30, 2016
December 31, 2015
﻿
Amortized
Amortized
﻿
Cost
Fair Value
Cost
Fair Value
﻿ Securities with maturity dates:
(in thousands)
﻿ Debt securities, available-for-sale:
﻿ One year or less
$ 41,507
$ 41,565
$ 24,470
$ 24,488
﻿ Over one through five years
182,129
185,001
170,797
171,113
﻿ Over five through ten years
145,639
150,694
142,728
143,545
﻿ Over ten years
1,606
1,619
26
32
﻿
370,881
378,879
338,021
339,178
﻿ Debt securities, held-to-maturity:
﻿ One year or less
413
413
486
487
﻿ Over one through five years
1,887
1,949
1,899
1,915
﻿ Over five through ten years
3,580
3,578
4,234
4,037
﻿
5,880
5,940
6,619
6,439
﻿ Total
$ 376,761
$ 384,819
$ 344,640
$ 345,617
﻿
Net Investment Income
﻿
The following table summarizes the Company’s net investment income for the three and nine months ended September 30, 2016 and 2015 :
﻿
﻿
﻿
﻿
﻿
Three Months Ended
Nine Months Ended
﻿
September 30,
September 30,
﻿
2016
2015
2016
2015
﻿
(in thousands)
﻿ Interest income
$ 1,963
$ 1,760
$ 5,801
$ 4,773
﻿ Dividends income
201
147
597
381
﻿ Net investment income
$ 2,164
$ 1,907
$ 6,398
$ 5,154
﻿
Aging of Gross Unrealized Losses
﻿
As of September 30, 2016 and December 31, 2015 , gross unrealized losses and related fair values for available-for-sale debt securities and equity securities, grouped by duration of time in a continuous unrealized loss position, were as follows:
﻿
﻿
﻿
﻿
﻿
Less than 12 months
12 months or longer
Total
﻿
Gross
Gross
Gross
﻿
Fair
Unrealized
Fair
Unrealized
Fair
Unrealized
﻿
Value
Losses
Value
Losses
Value
Losses
﻿ September 30, 2016
(in thousands)
﻿ Debt securities - available-for-sale:
﻿ United States government obligations
﻿ and authorities
$ 8,995
$ 38
$ 121
$ 1
$ 9,116
$ 39
﻿ Obligations of states and political subdivisions
28,481
47
1,015
2
29,496
49
﻿ Corporate
11,405
33
3,345
52
14,750
85
﻿ International
1,170
1
302
1
1,472
2
﻿
50,051
119
4,783
56
54,834
175
﻿
﻿ Equity securities
5,590
679
2,179
170
7,769
849
﻿
﻿ Total investments
$ 55,641
$ 798
$ 6,962
$ 226
$ 62,603
$ 1,024
﻿
﻿
﻿
﻿
﻿
Less than 12 months
12 months or longer
Total
﻿
Gross
Gross
Gross
﻿
Fair
Unrealized
Fair
Unrealized
Fair
Unrealized
﻿
Value
Losses
Value
Losses
Value
Losses
﻿ December 31, 2015
(in thousands)
﻿ Debt securities - available-for-sale:
﻿ United States government obligations
﻿ and authorities
$ 30,464
$ 303
$ 659
$ 17
$ 31,123
$ 320
﻿ Obligations of states and political subdivisions
16,652
40
—
—
16,652
40
﻿ Corporate
87,176
1,420
3,590
70
90,766
1,490
﻿ International
8,660
191
281
52
8,941
243
﻿
142,952
1,954
4,530
139
147,482
2,093
﻿
﻿ Equity securities
11,790
1,850
84
6
11,874
1,856
﻿
﻿ Total investments
$ 154,742
$ 3,804
$ 4,614
$ 145
$ 159,356
$ 3,949
﻿
The Company holds its equity securities and some of its debt securities as available-for-sale and as such, these securities are recorded at fair value. The Company continually monitors the difference between cost and the estimated fair value of its investments, which involves uncertainty as to whether declines in value are temporary in nature. If the decline of a particular investment is deemed temporary, the Company records the decline as an unrealized loss in shareholders’ equity. If the decline is deemed to be other than temporary, the Company will write the security’s cost-basis or amortized cost-basis down to the fair value of the investment and recognizes an other than temporary impairment (“OTTI”) los s in our consolidated statement of operations. Additionally, any portion of such decline related to debt securities that is believed to arise from factors other than credit will be recorded as a component of other comprehensive income rather than charged against income.
﻿
The Company’s assessment of equity securities initially involves an evaluation of all securities that are in an unrealized loss position, regardless of the duration or severity of the loss, as of the applicable balance sheet date. Such initial review consists primarily of assessing whether: (i) there has been a negative credit or news event with respect to the issuer that could indicate the existence of an OTTI; and (ii) the Company has the ability and intent to hold an equity security for a period of time sufficient to allow for an anticipated recovery (generally considered to be one year from the balance sheet date).
﻿
To the extent that an equity security in an unrealized loss position is not impaired based on the initial review described above, the Company then evaluates such equity security by considering qualitative and quantitative factors. These factors include but are not limited to facts and circumstances specific to individual securities, asset classes, the financial condition of the issuer, changes in dividend payment, the length of time fair value had been less than cost, the severity of the decline in fair value below cost, industry outlook and our ability and intent to hold each position until its forecasted recovery.
﻿
If the Company intends to sell, or it is more likely than not that, the Company will sell, a debt security before recovery of its amortized cost basis, the total amount of the unrealized loss position is recognized as an OTTI loss in our consolidated statement of operations. To the extent a debt security in an unrealized loss position is not impaired based on the preceding; the Company will consider that security to be impaired when it believes collection of the amortized cost is not probable.
﻿
During the Company’s quarterly evaluation of its securities for impairment, there were no identified OTTI losses in our investments in debt and equity securities during the three months ended September 30, 2016 and $0.3 million OTTI losses in our investments in debt and equity securit ies during the nine months ended September 30, 2016 . We did not have any OTTI losses in our investments in debt and equity securities that were in an unrealized loss position during the three and nine months ended September 30, 2015 .
﻿
Collateral Deposits
﻿
As of September 30, 2016 , investments with fair values of approximately $10.7 million, the majority of which were debt securities, were deposited with governmental authorities and into custodial bank accounts as required by law or contractual obligations .</t>
  </si>
  <si>
    <t>REINSURANCE</t>
  </si>
  <si>
    <t>REINSURANCE [Abstract]</t>
  </si>
  <si>
    <t>5. REINSURANCE
﻿
Reinsurance is used to mitigate the exposure to losses, manage capacity and protect capital resources. The Company reinsures (cedes) a portion of written premiums on an excess of loss or a quota share basis in order to limit our loss exposure. To the extent that reinsuring companies are unable to meet their obligations assumed under these reinsurance agreements, we remain primarily liable to our policyholders.
﻿
We are selective in choosing reinsurers and consider numerous factors, the most important of which are the financial stability of the reinsurer or capital specifically pledged to uphold the contract, its history of responding to claims and its overall reputation. In an effort to minimize our exposure to the insolvency of a reinsurer, we evaluate the acceptability and review the financial condition of the reinsurer at least annually with the assistance of our reinsurance broker.
﻿
Significant Reinsurance Contracts
﻿
FNIC and MNIC operate primarily by underwriting and accepting risks for their direct account on a gross basis and reinsuring a portion of the exposure on either an individual risk or an aggregate basis to the extent those exceed the desired retention level. We continually evaluate the relative attractiveness of different forms of reinsurance contracts and different markets that may be used to achieve our risk and profitability objectives. All of our reinsurance contracts do not relieve FNIC or MNIC from their direct obligations to the insured.
﻿
FNIC’s 2015-2016 catastrophe reinsurance program, which r a n either from June 1 to May 31 or from July 1 to June 30, consists of the Florida Hurricane Catastrophe Fund (“FHCF”), excess of loss treaties placed with the private market and a 40% property quota- sh are program. The property quota- share reinsurance is a form of proportional reinsurance that provides coverage for the homeowners’ property lines for wind related catastrophes in Florida. The FHCF treaty affords coverage for losses sustained in Florida and represents only a portion of the reinsurance coverage in Florida.
﻿
The excess of loss and FHCF treaties, which became effective on July 1, 2015 and June 1, 2015, respectively, insure for approximately $1.82 billion of aggregate catastrophic losses and loss adjustment expenses (“LAE”) with a maximum single event coverage totaling approximately $1.26 billion, with the Company retaining the first $12.9 million in Florida and $5.0 million in Louisiana, Alabama and South Carolina for losses and LAE from each event. Ceded premiums in connection with this program totaled approximately $149.7 million.
﻿
Additionally, the Company’s private market excess of loss treaties became effective July 1, 2016 and all private layers have prepaid automatic reinstatement protection, which affords us additional coverage against multiple catastrophic events in the same hurricane season. The Company obtained multiple year protection for a portion of its program; as a result, some of the coverage will expire on June 30, 2017, and a portion of the coverage will remain in-force one additional treaty year until June 30, 2018. These private market excess of loss treaties structure coverage into layers, with a cascading feature such that substantially all private layers attach after $18.45 million in losses for FNIC’s Florida exposure. If the aggregate limit of the preceding layer is exhausted, the next layer drops down (cascades) in its place. Additionally, any unused layer protection drops down for subsequent events until exhausted.
﻿
FNIC’s 2016-2017 reinsurance programs , costing approximately $ 179.5 million, include approximately $125.7 million for the private reinsurance for Federated National’s Florida exposure, including prepaid automatic premium reinstatement protection on all layers, along with approximately $53.8 million payable to the FHCF. The combination of private and FHCF reinsurance treaties will afford Federated National with approximately $2.22 billion of aggregate coverage with a maximum single event coverage totaling approximately $1.58 billion, exclusive of retentions. FNIC maintained its FHCF participation at 75% for the 2016 hurricane season. FNIC’s single event pre-tax retention for a catastrophic event in Florida is $18.45 million. In addition, FNIC purchases separate underlying reinsurance layers in Louisiana, Alabama, and South Carolina to cover losses and LAE outside of Florida for each catastrophic event from $ 8.0 million to $18.45 million. Depending on the characteristics of the catastrophic event, and the states involved, FNIC’s single event pre-tax retention could be as low as $8.0 million. The maximum pre-tax retention of $18.45 million for Florida represents 7.01% of the Company’s shareholders’ equity as of September 30, 2016.
﻿
MNIC’s 2016-2017 catastrophe reinsurance program, which runs from either June 1 to May 31 or June 1 to June 30 ( 13 month period), consists of the FHCF and private market excess of loss treaties. All private layers have prepaid automatic reinstatement protection, which affords MNIC additional coverage, and have a cascading feature such that substantially all layers attach at $3.4 million for MNIC's Florida exposure.
﻿
The Company’s property quota share treaties, which are included in the reinsurance program, run for a two -year period from July 1 to July 1 of the foll owing year. The property quota- share treaties consist of two different treaties, one for 30% which became effective July 1, 2014, and the other for 10% which became effective July 1, 2015. The combined treaties provide d a 40% quota- share reinsurance on the first $100 million of covered losses for the homeowners’ property insurance program in Florida. The treaties are accounted for as retrospectively rated contracts whereby the estimated ultimate premium or commission is recognized over the period of the contracts.
﻿
On July 1, 2016, the 30% property quota- share treaty expired on a cut-off basis, which means as of that date the Company will retain 30% of its unearned premiums and losses. The reinsurers will remain liable for 30% of the paid losses occurring during the term of the treaty, until the treaty is commuted.
﻿
The Company’s private passenger automobile quota share treaties are typically one -year programs which become effective at different points in the year and cover auto policies across several states. These automobile quota share treaties cede 75% to 90% of all written premiums entered into by the Company.
﻿
Certain reinsurance agreements require FNIC to secure the credit, regulatory and business risk. Fully funded trust agreements securing these risks totaled $2.6 million as of September 30, 2016 and $3.5 million as of December 31, 2015 .
﻿
Reinsurance Recoverables
﻿
Amounts recoverable from reinsurers are recognized in a manner consistent with the claims liabilities associated with the reinsurance placement and presented on the consolidated balance sheet as reinsurance recoverables. The following table presents reinsurance recoverables as reflected in the consolidated balance sheets as of September 30, 2016 and December 31, 2015 :
﻿
﻿
﻿
﻿
﻿
September 30,
December 31,
﻿
2016
2015
﻿
(in thousands)
﻿ Reinsurance recoverable on paid losses
$ 8,094
$ 5,218
﻿ Reinsurance recoverable on unpaid losses
17,057
7,496
﻿ Reinsurance recoverable, net
$ 25,151
$ 12,714
﻿
Premiums Written and Earned
﻿
The following table presents premiums written and earned for the three and nine months ended September 30, 2016 and 2015 :
﻿
﻿
﻿
﻿
﻿
Three Months Ended
Nine Months Ended
﻿
September 30,
September 30,
﻿
2016
2015
2016
2015
﻿
(in thousands)
(in thousands)
﻿ Net premiums written:
﻿ Direct
$ 161,137
$ 129,840
$ 468,379
$ 368,560
﻿ Ceded
(96,327)
(119,985)
(259,307)
(231,046)
﻿
$ 64,810
$ 9,855
$ 209,072
$ 137,514
﻿ Net premiums earned:
﻿ Direct
$ 147,624
$ 112,253
$ 413,056
$ 310,587
﻿ Ceded
(78,219)
(49,967)
(228,609)
(154,289)
﻿
$ 69,405
$ 62,286
$ 184,447
$ 156,298
﻿</t>
  </si>
  <si>
    <t>LOSS AND LOSS ADJUSTMENT EXPENSE RESERVES</t>
  </si>
  <si>
    <t>LOSS AND LOSS ADJUSTMENT EXPENSE RESERVES [Abstract]</t>
  </si>
  <si>
    <t>6 . LOSS AND LOSS ADJUSTMENT EXPENSE RESERVES
﻿
The liability for loss and LAE reserves is determined on an individual-case basis for all claims reported. The liability also includes amounts for unallocated expenses, anticipated future claim development and incurred but not yet reported (“IBNR”).
﻿
Activity in the liability for loss and LAE reserves is summarized as follows:
﻿
﻿
﻿
﻿
﻿
Nine Months
Year
﻿
Ended
Ended
﻿
September 30,
December 31,
﻿
2016
2015
﻿
(in thousands)
﻿ Gross reserves, beginning of period
$ 97,340
$ 78,330
﻿ Less: reinsurance recoverable (1)
(7,496)
(10,394)
﻿ Net reserves, beginning of period
89,844
67,936
﻿
﻿ Incurred loss, net of reinsurance, related to:
﻿ Current year
109,237
113,819
﻿ Prior years
10,946
(9,466)
﻿ Total incurred loss and LAE, net of reinsurance
120,183
104,353
﻿
﻿ Paid loss, net of reinsurance, related to:
﻿ Current year
46,073
49,531
﻿ Prior years
53,526
32,914
﻿ Total paid loss and LAE, net of reinsurance
99,599
82,445
﻿
﻿ Net reserves, end of period
110,428
89,844
﻿ Plus: reinsurance recoverable (1)
17,057
7,496
﻿ Gross reserves, end of period
$ 127,485
$ 97,340
﻿
(1)
Reinsurance recoverable in this table includes only ceded loss and LAE reserves.
﻿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
During the nine months ended September 30, 2016 , the Company experienced unfavorable loss and LAE reserve development on prior year accident years primarily in its all other peril homeowners’ coverage in Florida. The deficiency primarily relates to higher severity above the expected development factor anticipated at December 31, 2015 which was driven by the impact from assignment of benefits and other related adjusting expenses .
﻿
During the year ended December 31, 2015 , the Company experienced a redundancy on prior year accident years primarily a result of continued favorable loss experience (mostly caused by decreased severity in reported claims) in the Company’s all other peril homeowners ’ coverage caused in part by the absence of severe weather in Florida. Specifically, we have experienced better severity than expected on the 2014 and 2013 accident years.</t>
  </si>
  <si>
    <t>LONG-TERM DEBT</t>
  </si>
  <si>
    <t>LONG-TERM DEBT [Abstract]</t>
  </si>
  <si>
    <t>7 . LONG-TERM DEBT
﻿
On March 17, 2015, MNHC, a wholly owned subsidiary of Monarch Dela ware, and MNIC’s direct parent, our consolidated VIE, issued a promissory note with a principal amount of $5.0 million bearing 6% annual interest, due March 17, 2021 with interest payable on an annual basis due March 17 each year. The debt was issued to TransRe , a related party, in connection with its investment in Monarch Delaware, and is being carried at the unpaid principal balance, net of debt issuance costs, and a ny accrued and unpaid interest is recognized in other liabilities in the consolidated balance sheet. The Company recorded $0.1 million of debt issuance costs related to the 6% promissory note.</t>
  </si>
  <si>
    <t>INCOME TAXES</t>
  </si>
  <si>
    <t>INCOME TAXES [Abstract]</t>
  </si>
  <si>
    <t>8 . INCOME TAXES
﻿
The provision for income tax expense for the three and nine months ended September 30, 2016 and 2015 is as follows:
﻿
﻿
﻿
﻿
﻿
Three Months Ended
Nine Months Ended
﻿
September 30,
September 30,
﻿
2016
2015
2016
2015
﻿
(in thousands)
(in thousands)
﻿ Federal:
﻿ Current
$ (10,433)
$ 5,040
$ (2,275)
$ 11,016
﻿ Deferred
10,709
1,194
8,222
5,982
﻿ Federal income tax expense
276
6,234
5,947
16,998
﻿ State:
﻿ Current
(1,960)
665
(613)
1,760
﻿ Deferred
1,786
155
1,260
761
﻿ State income tax expense
(174)
820
647
2,521
﻿ Total income tax expense
$ 102
$ 7,054
$ 6,594
$ 19,519
﻿
The actual income tax expense differs from the “expected” income tax expense (computed by applying the combined applicable effective federal and state tax rates to income before income tax expense) as follows:
﻿
﻿
﻿
﻿
﻿
Three Months Ended
Nine Months Ended
﻿
September 30,
September 30,
﻿
2016
2015
2016
2015
﻿
(in thousands)
(in thousands)
﻿ Computed expected tax expense provision, at federal rate
$ 552
$ 6,374
$ 6,604
$ 17,761
﻿ State tax, net of federal tax benefit
(148)
578
396
1,685
﻿ Other
(302)
102
(406)
73
﻿ Total income tax expense
$ 102
$ 7,054
$ 6,594
$ 19,519
﻿
The Company files income tax returns in the U.S. federal jurisdiction and various states and local jurisdictions. As a matter of course, various taxing authorities, including the Internal Revenue Service (“IRS”), regularly audit us. As of September 30, 2016 , no open tax years are under examination by the IRS or any material state and local jurisdictions.
﻿
As of September 30, 2016 and December 31, 2015 , we have determined that there are no uncertain tax positions.</t>
  </si>
  <si>
    <t>COMMITMENTS AND CONTINGENCIES</t>
  </si>
  <si>
    <t>COMMITMENTS AND CONTINGENCIES [Abstract]</t>
  </si>
  <si>
    <t>9. COMMITMENTS AND CONTINGENCIES
﻿
Legal Proceedings
﻿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We believe that the ultimate liability, if any, with respect to such ordinary-course claims litigation, after consideration of provisions made for potential losses and costs of defense, is immaterial to our consolidated financial statements. The Company is also occasionally involved in other legal and regulatory proceedings, some of which may assert claims for substantial amounts. These other legal proceedings may occasionally make us party to individual actions in which extra-contractual damages, punitive damages or penalties are sought, such as claims alleging bad faith in the handling of insurance claims.
﻿
On a quarterly basis, the Company reviews these outstanding matters, if any. Consistent with GAAP, the Company establishes reserves for specific legal matters when it determines that the likelihood of an unfavorable outcome is probable and the loss is reasonably estimable. The Company does not establish reserves for identified legal matters when we believe that the likelihood of an unfavorable outcome is not probable. Based on our quarterly review, the Company believes that our accruals for probable and estimable losses are reasonable and that the amounts accrued do not have a material effect on our consolidated financial statements.
The Company is a party to a Co-Existence Agreement effective as of August 30, 2013 (the “Co-Existence Agreement”) with Federated Mutual Insurance Company (“Mutual”) pursuant to which the Company has agreed to certain restrictions on its use of the word “FEDERATED” without the word “NATIONAL” when referring to FNHC and FNIC. In response to Mutual’s allegations that the Company’s use of the word “FED” as part of the Company’s federally registered “FEDNAT” trademark infringes on Mutual’s federal and common law trademark rights, which the Company disputes, on July 21, 2016, the Company filed a declaratory judgment action for non-infringement of trademark in the U.S. District Court for the Southern District of Florida. Specifically, the Company seeks a declaration that its federally registered trademark "FEDNAT" does not infringe any alleged trademark rights of Mutual and that Mutual does not own any trademark rights to the name or mark "FED" in connection with insurance services outside of Owatonna, Minnesota. On July 26, 2016, Mutual filed a demand for arbitration against the Company before the American Arbitration Association alleging a breach of the Co-Existence Agreement. Both matters are in their preliminary stages and FNHC intends to vigorously defend against all of Mutual’s allegations, although there can be no assurances as to the outcome of either matter.
﻿
Assessment Related Activity
﻿
We operate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 Florida Joint Underwriters Insurance Association (“JUA”) , Georgia Insurers Insolvency Pool (“GIIP”), Special Insurance Fraud Fund (“SIIF”), Fair Access to Insurance Requirements Plan (“FAIRP”), Georgia Automobile Insurance Plan (“GAIP”), Property Insurance Association of Louisiana (“PIAL”), Louisiana Automobile Insurance Plan (“LAIP”), South Carolina Property &amp; Casualty Insurance Guaranty Association (“SCPCIGA”), Texas Property and Casualty Insurance Guaranty Association (“TPCIGA”), Texas Windstorm Insurance Association (“TWIA”), Texas Automobile Insurance Plan Association (“TAIPA”), Alabama Insurance Guaranty Association (“AIGA”), and Alabama Insurance Underwriters Association (“AIUA”). . As a direct premium writer in Florida, we are required to participate in certain insurer solvency associations under Florida law , administered by FIGA. Future assessments are likely, although the impact of these assessments on our balance sheet, results of operations or cash flow are undeterminable at this time.
﻿
FNIC is also required to participate in an insurance apportionment plan under Florida law ,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FNIC was not assessed by the JUA Plan. Future assessments by this association are undeterminable at this time.
﻿
Leases
﻿
FNHC and its subsidiaries lease certain facilities, furniture and equipment under long-term lease agreements. Additional information about leases can be found in Note 8 to our Consolidated Financial Statements set forth in Part II, Item 8, “Financial Statements and Supplementary Data , ” of the 2015 Form 10-K.</t>
  </si>
  <si>
    <t>SHAREHOLDERS' EQUITY</t>
  </si>
  <si>
    <t>SHAREHOLDERS' EQUITY [Abstract]</t>
  </si>
  <si>
    <t>10. SHAREHOLDERS’ EQUITY
﻿
Common Stock Repurchases
﻿
In March 2016, our Board of Directors authorized a program to repurchase shares of common stock of FNHC, at such times and at prices as management determines advisable, up to an aggregate of $10.0 million through March 31, 2017. Common stock repurchases are conducted in the open market. The amount and timing of all repurchase transactions are contingent upon market conditions, applicable legal requirements and other factors. This program may be modified, suspended or terminated by us at any time without notice.
﻿
Pursuant to our Board of Directors ’ authorizations, the Company repurchased 285,981 shares of its common stock at a total cost of approximately $5.5 million, which is an average price per share of $19.22 , during the nine months ended September 30, 2016 . As of September 30, 2016 , the remaining availability for future repurchases of our common stock was $4.5 million.
﻿
Share- B ased Compensation Expense
﻿
The following table provides certain information in connection with the Company’s share-based compensation arrangements for the three and nine months ended September 30, 2016 and 2015 , respectively:
﻿
﻿
﻿
﻿
﻿
Three Months Ended
Nine Months Ended
﻿
September 30,
September 30,
﻿
2016
2015
2016
2015
﻿
(in thousands)
(in thousands)
﻿ Restricted stock
$ 525
$ 936
$ 3,158
$ 2,277
﻿ Stock options
—
5
—
29
﻿ Total share-based compensation expense
$ 525
$ 941
$ 3,158
$ 2,306
﻿
﻿ Intrinsic value of options exercised
$ 12,464
$ 396
$ 13,681
$ 8,551
﻿ Fair value of restricted stock vested
$ 10,685
$ 24,444
$ 39,607
$ 36,216
﻿
The intrinsic value of options exercised represents the difference between the stock option exercise price and the weighted average closing stock price of FNHC common stock on the exercise dates, as reported on The NASDAQ Global Market.
﻿
At September 30, 2016 , there was approximately $6.3 million of unrecognized share-based compensation expense, net of estimated forfeitures, related to r estricted s tock a wards, which is currently expected to be recognized over a weighted average period of approximately 1.85 years.
﻿
Stock Option Awards
﻿
A summary of the Company’s stock option activity for the period from January 1, 2016 to September 30, 2016 is as follows:
﻿
﻿
﻿
﻿
﻿
Number of Shares
Weighted Average Option Exercise Price
﻿ Outstanding at January 1, 2016
174,633
$ 3.79
﻿ Granted
—
$
—
﻿ Exercised
(93,899)
$ 3.85
﻿ Cancelled
—
$
—
﻿ Outstanding at September 30, 2016
80,734
$ 3.71
﻿
Restricted Stock Awards
﻿
The Company recognizes share-based compensation expense for all restricted stock awards (“RSAs”) held by employees. The accounting charge is measured at the grant date as the fair value of FNHC common stock and expensed as non-cash compensation over the vesting term using the straight-line basis.
﻿
During the first quarter of 2016 and 2015 , the Board of Directors granted 128,472 and 116,140 RSAs, respectively, vesting over three or five years, to the Company’s d irectors, e xecutives and other key employees.
﻿
The following table summarizes RSA activity during the nine months ended September 30, 2016 :
﻿
﻿
﻿
﻿
﻿
Number of Shares
Weighted Average
Grant Date
Fair Value
﻿ Outstanding at January 1, 2016
418,807
$ 20.14
﻿ Granted
128,472
$ 19.16
﻿ Vested
(194,916)
$ 20.32
﻿ Cancelled
(540)
$ 19.16
﻿ Outstanding at September 30, 2016
351,823
$ 19.68
﻿
The weighted average grant date fair value is measured using the closing price of FNHC common stock on the grant date, as reported on The NASDAQ Global Market.
﻿
Accumulated Other Comprehensive Income
﻿
The following table presents a reconciliation of the changes in accumulated other comprehensive income during the three and nine months ended September 30, 2016 and 2015 :
﻿
﻿
﻿
﻿
﻿
Three Months Ended September 30,
﻿
2016
2015
﻿
Before Tax
Income Tax
Net
Before Tax
Income Tax
Net
﻿
(in thousands)
﻿ Accumulated other comprehensive income,
﻿ beginning of period
$ 15,201
$ (5,596)
$ 9,605
$ 10,407
$ (4,048)
$ 6,359
﻿ Other comprehensive income before reclassifications
690
(186)
504
(746)
284
(462)
﻿ Reclassification adjustment for realized gains included
﻿ in net income
(1,464)
338
(1,126)
(1,925)
799
(1,126)
﻿
(774)
152
(622)
(2,671)
1,083
(1,588)
﻿ Accumulated other comprehensive income, end of period
$ 14,427
$ (5,444)
$ 8,983
$ 7,736
$ (2,965)
$ 4,771
﻿
﻿
﻿
﻿
﻿
Nine Months Ended September 30,
﻿
2016
2015
﻿
Before Tax
Income Tax
Net
Before Tax
Income Tax
Net
﻿
(in thousands)
﻿ Accumulated other comprehensive income,
﻿ beginning of period
$ 6,111
$ (2,247)
$ 3,864
$ 12,417
$ (4,699)
$ 7,718
﻿ Other comprehensive income before reclassifications
11,296
(4,117)
7,179
1,601
(805)
796
﻿ Reclassification adjustment for realized gains included
﻿ in net income
(2,980)
920
(2,060)
(6,282)
2,539
(3,743)
﻿
8,316
(3,197)
5,119
(4,681)
1,734
(2,947)
﻿ Accumulated other comprehensive income, end of period
$ 14,427
$ (5,444)
$ 8,983
$ 7,736
$ (2,965)
$ 4,771
﻿</t>
  </si>
  <si>
    <t>EARNINGS PER SHARE</t>
  </si>
  <si>
    <t>EARNINGS PER SHARE [Abstract]</t>
  </si>
  <si>
    <t>11. EARNINGS PER SHARE
﻿
Basic earnings per share (“EPS”) is computed by dividing net income by the weighted average number of common shares outstanding for the period, including outstanding unvested restricted stock awards and vested restricted stock awards. Diluted EPS is computed by dividing net income by the weighted average number of shares outstanding, noted above, adjusted for the dilutive effect of stock option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As using the treasury stock method. Common stock equivalents are not included in diluted earnings per share when their inclusion is antidilutive.
﻿
The computations of diluted EPS available to our shareholders do not include approximately 0.2 million stock options and RSAs for the three months ended September 30, 2016 and 2015 , respectively, and 0.2 million stock options and RSAs for the nine months ended September 30, 2016 and 2015 , respectively, as the effect of their inclusion would have been antidilutive to earnings per share.
﻿
The following table presents the calculation of basic and diluted EPS:
﻿
﻿
﻿
﻿
﻿
Three Months Ended
Nine Months Ended
﻿
September 30,
September 30,
﻿
2016
2015
2016
2015
﻿
(in thousands, except per share data)
(in thousands, except per share data)
﻿ Net income attributable to Federated National Holding
﻿ Company shareholders
$ 1,394
$ 10,593
$ 11,920
$ 31,611
﻿ Weighted average number of common shares outstanding -
﻿ basic
13,780
13,749
13,807
13,710
﻿ Net income per share - basic
$ 0.10
$ 0.77
$ 0.86
$ 2.31
﻿
﻿ Weighted average number of common shares outstanding -
﻿ basic
13,780
13,749
13,807
13,710
﻿ Dilutive effect of stock compensation plans
163
228
192
268
﻿ Weighted average number of common shares outstanding -
﻿ diluted
13,943
13,977
13,999
13,978
﻿ Net income per share - diluted
$ 0.10
$ 0.76
$ 0.85
$ 2.26
﻿
﻿ Dividends per share
$ 0.08
$ 0.04
$ 0.17
$ 0.13
﻿
Dividends Declared
﻿
In February 2016 , our Board of Directors declared a quarterly dividend payment of $ 0.05 per common share, paid in March 2016 , amounting to $ 0.7 million. In May and June 2016, our Board of Directors declared quarterly dividend payments of $ 0.06 per common share, respectively, paid in June and August 2016, respectively, totaling $ 1.7 million.
﻿
In September 2016 , our Board of Directors declared a $ 0.08 per common share dividend payable December 1, 2016 to shareholders of record on November 1, 2016 .</t>
  </si>
  <si>
    <t>VARIABLE INTEREST ENTITY</t>
  </si>
  <si>
    <t>Variable Interest Entity [Abstract]</t>
  </si>
  <si>
    <t xml:space="preserve">12. VARIABLE INTEREST ENTITY
﻿
The carrying amounts of the assets of Monarch Delaware, our consolidated VIE, which can only be used to settle obligations of Monarch Delaware, and liabilities of Monarch Delaware for which creditors do not have recourse are as follows:
﻿
﻿
﻿
﻿
﻿
September 30,
December 31,
﻿
2016
2015
﻿ ASSETS
(in thousands)
﻿ Investments
﻿ Debt securities, available for sale, at amortized cost
$ 26,710
$ 21,312
﻿ Equity securities, available-for-sale, at fair value
1,580
1,358
﻿ Total investments
28,290
22,670
﻿
﻿ Cash and cash equivalents
14,753
14,616
﻿ Prepaid reinsurance premiums
—
34
﻿ Premiums receivable, net
1,589
355
﻿ Other assets
1,269
1,037
﻿ Total assets
$ 45,902
$ 38,712
﻿
﻿ LIABILITIES
﻿ Loss and loss adjustment expense reserves
$ 822
$ 237
﻿ Unearned premiums
6,426
1,448
﻿ Debt
4,903
4,887
﻿ Income taxes payable
—
8
﻿ Other liabilities
1,461
374
﻿ Total liabilities
$ 13,612
$ 6,954
﻿
﻿ </t>
  </si>
  <si>
    <t>SUBSEQUENT EVENT</t>
  </si>
  <si>
    <t>SUBSEQUENT EVENT [Abstract]</t>
  </si>
  <si>
    <t>SUBSEQUENT EVENTS</t>
  </si>
  <si>
    <t xml:space="preserve">1 3 . SUBSEQUENT EVENT
﻿
Hurricane Matthew impacted the east coast of Florida as a Category 4 hurricane and South Carolina as a Category 2 hurricane during the first week of October 2016. The Company's initial gross catastrophic loss estimate in the state of Florida is $ 75 million and $2 million in the state of South Carolina. After taking into consideration our reinsurance treaties, including the Company’s 10% property quota-share treaty, the Company expects to incur the full retention limit $ 18.45 million. </t>
  </si>
  <si>
    <t>ORGANIZATION, CONSOLIDATION AND BASIS OF PRESENTATION (Policies)</t>
  </si>
  <si>
    <t>Significant Customer</t>
  </si>
  <si>
    <t xml:space="preserve">Significant Customer
﻿
We entered into an Insurance Agency Master Agreement with Ivantage Select Agency, Inc., (“ISA”), an affiliate of Allstate Insurance Company (“Allstate”), pursuant to which we are authorized by ISA to appoint Allstate agents to offer our homeowners’ and commercial general liability insurance products to consumers in Florida. As a percentage of the total homeowners’ premiums we underwrote in the three months ended September 30, 2016 and 2015, 24.7% and 25.4% , respectively, were from Allstate’s network of Florida agents. For the nine months ended September 30, 2016 and 2015 23.9% and 23.3% , respectively, of the homeowners’ premiums we underwrote were from Allstate’s network of Florida agents. </t>
  </si>
  <si>
    <t>Principles of Consolidation</t>
  </si>
  <si>
    <t xml:space="preserve">Principles of Consolidation
﻿
The accompanying consolidated financial statements include the accounts of FNHC and all other entities in which we have a controlling financial interest and any variable interest entities (“VIE”) in which we are the primary beneficiary. All material inter-company accounts and transactions have been eliminated in consolidation.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
In connection with the investment in Monarch Delaware, we have determined that we are the primary beneficiary of this VIE, as we possess the power to direct the activities of the VIE that most significantly impact its economic performance. Accordingly, we consolidate the VIE in our consolidated financial statements. Refer to Note 12 for additional information on the VIE. </t>
  </si>
  <si>
    <t>Basis of Presentation</t>
  </si>
  <si>
    <t xml:space="preserve">Basis of Presentation
﻿
The accompanying unaudited consolidated financial statements have been prepared in accordance with U.S. generally accepted accounting principles (“GAAP”) for interim financial information and with the rules and regulations of the Securities and Exchange Commission (“SEC”). Accordingly, these financial statements do not include all of the information and notes required by GAAP for complete financial statements. Additionally, operating results for interim periods are not necessarily indicative of the results that can be expected for a full year. These unaudited consolidated financial statements reflect, in the opinion of management, all material adjustments (which include only normal recurring adjustments) necessary to fairly state, in all material respects, our financial position and results of operations for the periods presented. Certain GAAP policies, which significantly affect the determination of financial condition, results of operations and cash flows, are summarized below.
﻿
This report should be read in conjunction with the Company’s 2015 Annual Report on Form 10-K, as amended (the “ 2015 Form 10-K”). </t>
  </si>
  <si>
    <t>SIGNIFICANT ACCOUNTING POLICIES AND PRACTICES (Policies)</t>
  </si>
  <si>
    <t>Accounting Estimates and Assumptions</t>
  </si>
  <si>
    <t xml:space="preserve">Accounting Estimates and Assumptions
﻿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
Similar to other property and casualty insurers, our liability for losses and loss adjustment expense reserves, although supported by actuarial projections and other data, is ultimately based on management’s reasoned expectations of future events. Although considerable variability is inherent in these estimates, we believe that this liability is adequate. Estimates are reviewed regularly and adjusted as necessary. Such adjustments are reflected in current operations. Refer to Note 6 accompanying our consolidated financial statements for a discussion of our liability for losses and loss adjustment expense reserves. </t>
  </si>
  <si>
    <t>Reclassifications</t>
  </si>
  <si>
    <t xml:space="preserve">Reclassifications
﻿
Certain amounts in prior year’s consolidated financial statements have been reclassified to conform to the 2016 presentation. These reclassifications had no effect on the reported consolidated statements of operations, balance sheets, and cash flows. In the current period, the Company concluded it was appropriate to reclassify certain revenue accounts that do not have material balances and include them within other income in the consolidated statements of operations. In addition, during the current period, the Company reclassified certain costs and expenses, principally, operating and underwriting expenses, salaries and wages and amortization of deferred policy acquisition costs. These respective account balances are now included in commissions and other underwriting expenses and general and administrative expenses in the consolidated statements of operations. The Company believes these reclassifications provide greater clarity and insight into the consolidated financial statements for the periods presented. </t>
  </si>
  <si>
    <t>Adjustments</t>
  </si>
  <si>
    <t xml:space="preserve">Adjustments
﻿
During our third quarter 2015 analysis of actual experience to date under the July 1, 2014 quota share reinsurance contract, we re-evaluated the accounting treatment for quota share reinsurance contracts with retrospective rating provisions. As a result of this re-evaluation, we concluded reinsurance contracts, which have retrospective rating provisions, should be accounted for under Accounting Standards Codification 944, Financial Services — Insurance (“ASC 944”), where amounts due to (from) the assuming companies are accrued based on estimated contract experience to date as though the contracts were terminated. Refer to Note 2 in our Form 10-Q for the period ended September 30, 2015 for additional information.
﻿
The adjustments to our accounting for the July 1, 2014 quota share reinsurance treaty, inclusive of other adjustments, are not material in any prior quarter or annual period based on an analysis of quantitative and qualitative factors in accordance with SEC guidance.
﻿
As a result, we recorded these adjustments during the year ended December 31, 2015. The prior period adjustments increased net income by $2.2 million for the three and nine months ended September 30, 2015, respectively. </t>
  </si>
  <si>
    <t>Adopted and Recent Accounting Pronouncements</t>
  </si>
  <si>
    <t xml:space="preserve">Adopted Accounting Pronouncements
﻿
In February 2015, the Financial Accounting Standards Board (“FASB”) issued Accounting Standard Update (“ASU”) 2015-02, Consolidation (Topic 810): Amendments to the Consolidation Analysis (“ASU 2015-02”). ASU 2015-02 amended the consolidation guidance by modifying the evaluation criteria for whether limited partnerships and similar legal entities are variable interest entities or voting interest entities, eliminating the presumption that a general partner should consolidate a limited partnership, and affecting the consolidation analysis of reporting entities that are involved with variable interest entities. We adopted the provisions of ASU 2015-02 effective January 1, 2016 and re-evaluated all legal entity investments under the revised consolidation model. The adoption of ASU 2015-02 did not have any impact on our consolidated financial statements.
﻿
In April 2015, the FASB issued ASU 2015-03, Interest-Imputation of Interest . ASU 2015-03 reduces the complexity of disclosing debt issuance costs and debt discount and premium on the balance sheet by requiring that debt issuance costs related to a recognized debt liability be presented in the balance sheet as a direct deduction from the carrying amount of the debt liability, consistent with debt discounts. The Company adopted this ASU retrospectively as of January 1, 2016. Other assets and debt from consolidated variable interest entity have been reclassified to be consistent with the adoption of this standard, which resulted in a reduction of $0.1 million each. There were no changes to shareholders’ equity as a result of this adoption. There were no other impacts on the Company’s consolidated financial statements.
﻿
In May 2015, the FASB issued ASU 2015-09, Financial Services – Insurance (Topic 944): Disclosures about Short-Duration-Contracts . The amendments in this ASU apply to all insurance entities that issue short-duration contracts as defined in Topic 944, Financial Services—Insurance . The amendments require insurance entities to disclose for annual reporting periods information on the liability for unpaid claims and claim adjustment expenses. The amendments in this ASU are effective for annual periods beginning after December 15, 2015, and interim periods within annual periods beginning after December 15, 2016. This new guidance affects disclosures only and will have no impact on the Company’s consolidated financial statements.
﻿
Recent Accounting Pronouncements
﻿
In May 2014, the FASB issued ASU 2014-09, Revenue from Contracts with Customers (“ASU 2014-09”). ASU 2014-09 requires an entity to recognize the amount of revenue to which it expects to be entitled for the transfer of promised goods or services to customers. ASU 2014-09 will replace most existing revenue recognition guidance in United States Generally Accepted Accounting Principles when it becomes effective. In July 2015, the FASB voted to delay the effective date of ASU 2014-09 by one year, making it effective for fiscal years, and interim periods within those years, beginning after December 15, 2017, with early adoption permitted as of the original effective date. ASU 2014-09 permits the use of either the retrospective or cumulative effect transition method. In addition, during 2016 the FASB issued ASU 2016-08, ASU 2016-10, and ASU 2016-12, all of which clarify certain implementation guidance within ASU 2014-09. The Company is evaluating the effect that ASU 2014-09 will have on its consolidated financial statements and related disclosures.
﻿
In January 2016, the FASB issued ASU 2016-01, Recognition and Measurement of Financial Assets and Financial Liabilities, which addresses certain aspects of recognition, measurement, presentation, and disclosure of financial instruments. Most notably, this new guidance requires equity investments (except those accounted for under the equity method of accounting or those that result in consolidation of the investee) to be measured at fair value with changes in fair value recognized in net income. This new guidance is effective for annual reporting periods beginning after December 15, 2017. We are currently evaluating the impact the adoption of this standard would have on the Company’s consolidated financial statements.
﻿
In February 2016, the FASB issued ASU 2016-02, Leases (Topic 842) (“ASU 2016-02”). Upon the effective date, ASU 2016-02 will supersede the current lease guidance in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the Company’s consolidated financial statements.
﻿
In March 2016,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therein. Early application is permitted. We are currently evaluating the impact of this guidance on our consolidated financial statements.
﻿
In June 2016, the FASB issued ASU 2016-13, Financial Instruments- Credit Losses (Topic 326): Measurement of Credit Losses on Financial Instruments (“ASU 2016-13”) which significantly changes the measurement of credit losses for most financial assets and certain other instruments that are not measured at fair value through net income. ASU 2016-13 will require entities to record allowances for available-for-sale debt securities rather than reduce the carrying amount, as currently performed under the other-than-temporary impairment model. Additionally, the standard will require enhanced disclosures for financial assets measured at amortized cost and available-for-sale debt securities to help the financial statement users better understand significant judgments used in estimating credit losses, as well as the credit quality and underwriting standards of an entity’s portfolio. ASU 2016-13 is effective for interim and annual reporting periods beginning after December 15, 2019, with early adoption permitted. We are currently evaluating the effects the adoption of ASU 2016-13 will have on the Company’s consolidated financial statements.
﻿
In August 2016, the FASB issued ASU 2016-15, Statement of Cash Flows (Topic 230), Classification of Certain Cash Receipts and Cash Payments (“ASU 2016-15”). ASU 2016-15 provide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he Company is evaluating the effect that ASU 2015-16 will have on its consolidated financial statements and related disclosures. </t>
  </si>
  <si>
    <t>FAIR VALUE (Tables)</t>
  </si>
  <si>
    <t>Financial Instruments Measured at Fair Value</t>
  </si>
  <si>
    <t xml:space="preserve">﻿
September 30, 2016
﻿
Level 1
Level 2
Level 3
Total
﻿
(in thousands)
﻿ Debt securities:
﻿ United States government obligations and authorities
$ 38,933
$ 26,877
$
—
$ 65,810
﻿ Obligations of states and political subdivisions
—
150,873
—
150,873
﻿ Corporate
—
149,210
—
149,210
﻿ International
—
12,986
—
12,986
﻿
38,933
339,946
—
378,879
﻿
﻿ Equity securities
40,458
876
—
41,334
﻿
﻿ Total investments
$ 79,391
$ 340,822
$
—
$ 420,213
﻿
﻿
﻿
﻿
﻿
December 31, 2015
﻿
Level 1
Level 2
Level 3
Total
﻿
(in thousands)
﻿ Debt securities:
﻿ United States government obligations and authorities
$ 34,733
$ 26,820
$
—
$ 61,553
﻿ Obligations of states and political subdivisions
—
110,702
—
110,702
﻿ Corporate
—
154,620
—
154,620
﻿ International
—
12,303
—
12,303
﻿
34,733
304,445
—
339,178
﻿
﻿ Equity securities
38,012
522
—
38,534
﻿
﻿ Total investments
$ 72,745
$ 304,967
$
—
$ 377,712
﻿ </t>
  </si>
  <si>
    <t>INVESTMENTS (Tables)</t>
  </si>
  <si>
    <t>Difference Between Amortized Cost or Cost and Estimated Fair Value, by Major Investment Category</t>
  </si>
  <si>
    <t xml:space="preserve">﻿
Amortized
Gross
Gross
﻿
Cost
Unrealized
Unrealized
﻿
or Cost
Gains
Losses
Fair Value
﻿
(in thousands)
﻿ September 30, 2016
﻿ Debt securities - available-for-sale:
﻿ United States government obligations and authorities
$ 64,810
$ 1,039
$ 39
$ 65,810
﻿ Obligations of states and political subdivisions
148,366
2,556
49
150,873
﻿ Corporate
144,990
4,305
85
149,210
﻿ International
12,715
273
2
12,986
﻿
370,881
8,173
175
378,879
﻿
﻿ Debt securities - held-to-maturity:
﻿ United States government obligations and authorities
4,173
70
59
4,184
﻿ Corporate
1,636
47
—
1,683
﻿ International
71
2
—
73
﻿
5,880
119
59
5,940
﻿ Equity securities
34,905
7,278
849
41,334
﻿ Total investments
$ 411,666
$ 15,570
$ 1,083
$ 426,153
﻿
﻿
﻿
﻿
﻿
Amortized
Gross
Gross
﻿
Cost
Unrealized
Unrealized
﻿
or Cost
Gains
Losses
Fair Value
﻿
(in thousands)
﻿ December 31, 2015
﻿ Debt securities - available-for-sale:
﻿ United States government obligations and authorities
$ 61,384
$ 489
$ 320
$ 61,553
﻿ Obligations of states and political subdivisions
109,152
1,590
40
110,702
﻿ Corporate
154,957
1,153
1,490
154,620
﻿ International
12,528
18
243
12,303
﻿
338,021
3,250
2,093
339,178
﻿
﻿ Debt securities - held-to-maturity:
﻿ United States government obligations and authorities
4,275
30
204
4,101
﻿ Corporate
2,253
14
20
2,247
﻿ International
91
—
—
91
﻿
6,619
44
224
6,439
﻿ Equity securities
33,581
6,809
1,856
38,534
﻿ Total investments
$ 378,221
$ 10,103
$ 4,173
$ 384,151
﻿ </t>
  </si>
  <si>
    <t>Net Realized Gains (Losses) by Major Investment Category</t>
  </si>
  <si>
    <t xml:space="preserve">﻿
﻿
﻿
Three Months Ended
Nine Months Ended
﻿
September 30,
September 30,
﻿
2016
2015
2016
2015
﻿
(in thousands)
(in thousands)
﻿ Gross realized gains:
﻿ Debt securities
$ 897
$ 226
$ 2,822
$ 973
﻿ Equity securities
597
1,847
1,752
4,188
﻿ Total gross realized gains
1,494
2,073
4,574
5,161
﻿
﻿ Gross realized losses:
﻿ Debt securities
(20)
(178)
(614)
(504)
﻿ Equity securities
(348)
(769)
(1,900)
(914)
﻿ Total gross realized losses
(368)
(947)
(2,514)
(1,418)
﻿ Net realized gains on investments
$ 1,126
$ 1,126
$ 2,060
$ 3,743
﻿ </t>
  </si>
  <si>
    <t>Amortized Cost and Estimated Fair Value of Debt Securities by Contractual Maturity</t>
  </si>
  <si>
    <t xml:space="preserve">﻿
﻿
﻿
September 30, 2016
December 31, 2015
﻿
Amortized
Amortized
﻿
Cost
Fair Value
Cost
Fair Value
﻿ Securities with maturity dates:
(in thousands)
﻿ Debt securities, available-for-sale:
﻿ One year or less
$ 41,507
$ 41,565
$ 24,470
$ 24,488
﻿ Over one through five years
182,129
185,001
170,797
171,113
﻿ Over five through ten years
145,639
150,694
142,728
143,545
﻿ Over ten years
1,606
1,619
26
32
﻿
370,881
378,879
338,021
339,178
﻿ Debt securities, held-to-maturity:
﻿ One year or less
413
413
486
487
﻿ Over one through five years
1,887
1,949
1,899
1,915
﻿ Over five through ten years
3,580
3,578
4,234
4,037
﻿
5,880
5,940
6,619
6,439
﻿ Total
$ 376,761
$ 384,819
$ 344,640
$ 345,617
﻿ </t>
  </si>
  <si>
    <t>Summary of Net Investment Income</t>
  </si>
  <si>
    <t xml:space="preserve">﻿
﻿
﻿
Three Months Ended
Nine Months Ended
﻿
September 30,
September 30,
﻿
2016
2015
2016
2015
﻿
(in thousands)
﻿ Interest income
$ 1,963
$ 1,760
$ 5,801
$ 4,773
﻿ Dividends income
201
147
597
381
﻿ Net investment income
$ 2,164
$ 1,907
$ 6,398
$ 5,154
﻿ </t>
  </si>
  <si>
    <t>Gross Unrealized Losses and Related Fair Values for Available-For-Sale Debt Securities and Equity Securities, Grouped by Duration of Time in Continuous Unrealized Loss Position</t>
  </si>
  <si>
    <t xml:space="preserve">﻿
Less than 12 months
12 months or longer
Total
﻿
Gross
Gross
Gross
﻿
Fair
Unrealized
Fair
Unrealized
Fair
Unrealized
﻿
Value
Losses
Value
Losses
Value
Losses
﻿ September 30, 2016
(in thousands)
﻿ Debt securities - available-for-sale:
﻿ United States government obligations
﻿ and authorities
$ 8,995
$ 38
$ 121
$ 1
$ 9,116
$ 39
﻿ Obligations of states and political subdivisions
28,481
47
1,015
2
29,496
49
﻿ Corporate
11,405
33
3,345
52
14,750
85
﻿ International
1,170
1
302
1
1,472
2
﻿
50,051
119
4,783
56
54,834
175
﻿
﻿ Equity securities
5,590
679
2,179
170
7,769
849
﻿
﻿ Total investments
$ 55,641
$ 798
$ 6,962
$ 226
$ 62,603
$ 1,024
﻿
﻿
﻿
﻿
﻿
Less than 12 months
12 months or longer
Total
﻿
Gross
Gross
Gross
﻿
Fair
Unrealized
Fair
Unrealized
Fair
Unrealized
﻿
Value
Losses
Value
Losses
Value
Losses
﻿ December 31, 2015
(in thousands)
﻿ Debt securities - available-for-sale:
﻿ United States government obligations
﻿ and authorities
$ 30,464
$ 303
$ 659
$ 17
$ 31,123
$ 320
﻿ Obligations of states and political subdivisions
16,652
40
—
—
16,652
40
﻿ Corporate
87,176
1,420
3,590
70
90,766
1,490
﻿ International
8,660
191
281
52
8,941
243
﻿
142,952
1,954
4,530
139
147,482
2,093
﻿
﻿ Equity securities
11,790
1,850
84
6
11,874
1,856
﻿
﻿ Total investments
$ 154,742
$ 3,804
$ 4,614
$ 145
$ 159,356
$ 3,949
﻿ </t>
  </si>
  <si>
    <t>REINSURANCE (Tables)</t>
  </si>
  <si>
    <t>Reinsurance Recoverables</t>
  </si>
  <si>
    <t xml:space="preserve">﻿
﻿
﻿
September 30,
December 31,
﻿
2016
2015
﻿
(in thousands)
﻿ Reinsurance recoverable on paid losses
$ 8,094
$ 5,218
﻿ Reinsurance recoverable on unpaid losses
17,057
7,496
﻿ Reinsurance recoverable, net
$ 25,151
$ 12,714
﻿ </t>
  </si>
  <si>
    <t>Premiums Written and Earned</t>
  </si>
  <si>
    <t xml:space="preserve">﻿
﻿
﻿
Three Months Ended
Nine Months Ended
﻿
September 30,
September 30,
﻿
2016
2015
2016
2015
﻿
(in thousands)
(in thousands)
﻿ Net premiums written:
﻿ Direct
$ 161,137
$ 129,840
$ 468,379
$ 368,560
﻿ Ceded
(96,327)
(119,985)
(259,307)
(231,046)
﻿
$ 64,810
$ 9,855
$ 209,072
$ 137,514
﻿ Net premiums earned:
﻿ Direct
$ 147,624
$ 112,253
$ 413,056
$ 310,587
﻿ Ceded
(78,219)
(49,967)
(228,609)
(154,289)
﻿
$ 69,405
$ 62,286
$ 184,447
$ 156,298
﻿ </t>
  </si>
  <si>
    <t>LOSS AND LOSS ADJUSTMENT EXPENSE RESERVES (Tables)</t>
  </si>
  <si>
    <t>Activity in Liability for Loss and LAE Reserves</t>
  </si>
  <si>
    <t xml:space="preserve">﻿
Nine Months
Year
﻿
Ended
Ended
﻿
September 30,
December 31,
﻿
2016
2015
﻿
(in thousands)
﻿ Gross reserves, beginning of period
$ 97,340
$ 78,330
﻿ Less: reinsurance recoverable (1)
(7,496)
(10,394)
﻿ Net reserves, beginning of period
89,844
67,936
﻿
﻿ Incurred loss, net of reinsurance, related to:
﻿ Current year
109,237
113,819
﻿ Prior years
10,946
(9,466)
﻿ Total incurred loss and LAE, net of reinsurance
120,183
104,353
﻿
﻿ Paid loss, net of reinsurance, related to:
﻿ Current year
46,073
49,531
﻿ Prior years
53,526
32,914
﻿ Total paid loss and LAE, net of reinsurance
99,599
82,445
﻿
﻿ Net reserves, end of period
110,428
89,844
﻿ Plus: reinsurance recoverable (1)
17,057
7,496
﻿ Gross reserves, end of period
$ 127,485
$ 97,340
﻿
(1)
Reinsurance recoverable in this table includes only ceded loss and LAE reserves. </t>
  </si>
  <si>
    <t>INCOME TAXES (Tables)</t>
  </si>
  <si>
    <t>Summary of Provision for Income Tax Expense</t>
  </si>
  <si>
    <t xml:space="preserve">﻿
﻿
﻿
Three Months Ended
Nine Months Ended
﻿
September 30,
September 30,
﻿
2016
2015
2016
2015
﻿
(in thousands)
(in thousands)
﻿ Federal:
﻿ Current
$ (10,433)
$ 5,040
$ (2,275)
$ 11,016
﻿ Deferred
10,709
1,194
8,222
5,982
﻿ Federal income tax expense
276
6,234
5,947
16,998
﻿ State:
﻿ Current
(1,960)
665
(613)
1,760
﻿ Deferred
1,786
155
1,260
761
﻿ State income tax expense
(174)
820
647
2,521
﻿ Total income tax expense
$ 102
$ 7,054
$ 6,594
$ 19,519
﻿ </t>
  </si>
  <si>
    <t>Effective Federal and State Tax Rates to Income before Income Tax Expense</t>
  </si>
  <si>
    <t xml:space="preserve">﻿
﻿
﻿
Three Months Ended
Nine Months Ended
﻿
September 30,
September 30,
﻿
2016
2015
2016
2015
﻿
(in thousands)
(in thousands)
﻿ Computed expected tax expense provision, at federal rate
$ 552
$ 6,374
$ 6,604
$ 17,761
﻿ State tax, net of federal tax benefit
(148)
578
396
1,685
﻿ Other
(302)
102
(406)
73
﻿ Total income tax expense
$ 102
$ 7,054
$ 6,594
$ 19,519
﻿ </t>
  </si>
  <si>
    <t>SHAREHOLDERS' EQUITY (Tables)</t>
  </si>
  <si>
    <t>Schedule of Share-based Compensation Arrangements</t>
  </si>
  <si>
    <t xml:space="preserve">﻿
﻿
﻿
Three Months Ended
Nine Months Ended
﻿
September 30,
September 30,
﻿
2016
2015
2016
2015
﻿
(in thousands)
(in thousands)
﻿ Restricted stock
$ 525
$ 936
$ 3,158
$ 2,277
﻿ Stock options
—
5
—
29
﻿ Total share-based compensation expense
$ 525
$ 941
$ 3,158
$ 2,306
﻿
﻿ Intrinsic value of options exercised
$ 12,464
$ 396
$ 13,681
$ 8,551
﻿ Fair value of restricted stock vested
$ 10,685
$ 24,444
$ 39,607
$ 36,216
﻿ </t>
  </si>
  <si>
    <t>Summary of Stock Option Activity</t>
  </si>
  <si>
    <t xml:space="preserve">﻿
﻿
﻿
Number of Shares
Weighted Average Option Exercise Price
﻿ Outstanding at January 1, 2016
174,633
$ 3.79
﻿ Granted
—
$
—
﻿ Exercised
(93,899)
$ 3.85
﻿ Cancelled
—
$
—
﻿ Outstanding at September 30, 2016
80,734
$ 3.71
﻿ </t>
  </si>
  <si>
    <t>Summary of Restricted Stock Activity</t>
  </si>
  <si>
    <t xml:space="preserve">﻿
﻿
﻿
Number of Shares
Weighted Average
Grant Date
Fair Value
﻿ Outstanding at January 1, 2016
418,807
$ 20.14
﻿ Granted
128,472
$ 19.16
﻿ Vested
(194,916)
$ 20.32
﻿ Cancelled
(540)
$ 19.16
﻿ Outstanding at September 30, 2016
351,823
$ 19.68
﻿ </t>
  </si>
  <si>
    <t>Reconciliation of Changes in Accumulated Other Comprehensive Income</t>
  </si>
  <si>
    <t xml:space="preserve">﻿
Three Months Ended September 30,
﻿
2016
2015
﻿
Before Tax
Income Tax
Net
Before Tax
Income Tax
Net
﻿
(in thousands)
﻿ Accumulated other comprehensive income,
﻿ beginning of period
$ 15,201
$ (5,596)
$ 9,605
$ 10,407
$ (4,048)
$ 6,359
﻿ Other comprehensive income before reclassifications
690
(186)
504
(746)
284
(462)
﻿ Reclassification adjustment for realized gains included
﻿ in net income
(1,464)
338
(1,126)
(1,925)
799
(1,126)
﻿
(774)
152
(622)
(2,671)
1,083
(1,588)
﻿ Accumulated other comprehensive income, end of period
$ 14,427
$ (5,444)
$ 8,983
$ 7,736
$ (2,965)
$ 4,771
﻿
﻿
﻿
﻿
﻿
Nine Months Ended September 30,
﻿
2016
2015
﻿
Before Tax
Income Tax
Net
Before Tax
Income Tax
Net
﻿
(in thousands)
﻿ Accumulated other comprehensive income,
﻿ beginning of period
$ 6,111
$ (2,247)
$ 3,864
$ 12,417
$ (4,699)
$ 7,718
﻿ Other comprehensive income before reclassifications
11,296
(4,117)
7,179
1,601
(805)
796
﻿ Reclassification adjustment for realized gains included
﻿ in net income
(2,980)
920
(2,060)
(6,282)
2,539
(3,743)
﻿
8,316
(3,197)
5,119
(4,681)
1,734
(2,947)
﻿ Accumulated other comprehensive income, end of period
$ 14,427
$ (5,444)
$ 8,983
$ 7,736
$ (2,965)
$ 4,771
﻿ </t>
  </si>
  <si>
    <t>EARNINGS PER SHARE (Tables)</t>
  </si>
  <si>
    <t>Schedule Of Calculation Of Basic And Diluted Net Income Per Common Share</t>
  </si>
  <si>
    <t xml:space="preserve">﻿
﻿
﻿
Three Months Ended
Nine Months Ended
﻿
September 30,
September 30,
﻿
2016
2015
2016
2015
﻿
(in thousands, except per share data)
(in thousands, except per share data)
﻿ Net income attributable to Federated National Holding
﻿ Company shareholders
$ 1,394
$ 10,593
$ 11,920
$ 31,611
﻿ Weighted average number of common shares outstanding -
﻿ basic
13,780
13,749
13,807
13,710
﻿ Net income per share - basic
$ 0.10
$ 0.77
$ 0.86
$ 2.31
﻿
﻿ Weighted average number of common shares outstanding -
﻿ basic
13,780
13,749
13,807
13,710
﻿ Dilutive effect of stock compensation plans
163
228
192
268
﻿ Weighted average number of common shares outstanding -
﻿ diluted
13,943
13,977
13,999
13,978
﻿ Net income per share - diluted
$ 0.10
$ 0.76
$ 0.85
$ 2.26
﻿
﻿ Dividends per share
$ 0.08
$ 0.04
$ 0.17
$ 0.13
﻿ </t>
  </si>
  <si>
    <t>VARIABLE INTEREST ENTITY (Tables)</t>
  </si>
  <si>
    <t>Carrying Amount of VIE Consolidated Assets and Liabilities</t>
  </si>
  <si>
    <t xml:space="preserve">﻿
﻿
﻿
September 30,
December 31,
﻿
2016
2015
﻿ ASSETS
(in thousands)
﻿ Investments
﻿ Debt securities, available for sale, at amortized cost
$ 26,710
$ 21,312
﻿ Equity securities, available-for-sale, at fair value
1,580
1,358
﻿ Total investments
28,290
22,670
﻿
﻿ Cash and cash equivalents
14,753
14,616
﻿ Prepaid reinsurance premiums
—
34
﻿ Premiums receivable, net
1,589
355
﻿ Other assets
1,269
1,037
﻿ Total assets
$ 45,902
$ 38,712
﻿
﻿ LIABILITIES
﻿ Loss and loss adjustment expense reserves
$ 822
$ 237
﻿ Unearned premiums
6,426
1,448
﻿ Debt
4,903
4,887
﻿ Income taxes payable
—
8
﻿ Other liabilities
1,461
374
﻿ Total liabilities
$ 13,612
$ 6,954
﻿ </t>
  </si>
  <si>
    <t>ORGANIZATION, CONSOLIDATION AND BASIS OF PRESENTATION (Narrative) (Details) - USD ($) $ in Millions</t>
  </si>
  <si>
    <t>Mar. 17, 2015</t>
  </si>
  <si>
    <t>Premiums Written, Net [Member] | Homeowners' Insurance Product Line [Member] | Customer Concentration Risk [Member] | ISA [Member]</t>
  </si>
  <si>
    <t>Concentration risk, percentage</t>
  </si>
  <si>
    <t>24.70%</t>
  </si>
  <si>
    <t>25.40%</t>
  </si>
  <si>
    <t>23.90%</t>
  </si>
  <si>
    <t>23.30%</t>
  </si>
  <si>
    <t>Monarch Delaware Holdings LLC [Member]</t>
  </si>
  <si>
    <t>Capital contribution for voting interests</t>
  </si>
  <si>
    <t>Ownership interest in Monarch Parent's equity</t>
  </si>
  <si>
    <t>42.40%</t>
  </si>
  <si>
    <t>Voting interest held in Monarch Parent's equity</t>
  </si>
  <si>
    <t>50.00%</t>
  </si>
  <si>
    <t>Long-term debt</t>
  </si>
  <si>
    <t>Interest rate percentage</t>
  </si>
  <si>
    <t>6.00%</t>
  </si>
  <si>
    <t>Transatlantic Reinsurance Company [Member] | Monarch Delaware Holdings LLC [Member]</t>
  </si>
  <si>
    <t>15.20%</t>
  </si>
  <si>
    <t>Capital contribution for non-voting interests</t>
  </si>
  <si>
    <t>Transatlantic Reinsurance Company [Member] | Monarch Delaware Holdings LLC [Member] | Senior Debt [Member]</t>
  </si>
  <si>
    <t>Maturity period of debt</t>
  </si>
  <si>
    <t>6 years</t>
  </si>
  <si>
    <t>SIGNIFICANT ACCOUNTING POLICIES AND PRACTICES (Narrative) (Details) - USD ($) $ in Thousands</t>
  </si>
  <si>
    <t>Significant Accounting Policies And Practices [Line Items]</t>
  </si>
  <si>
    <t>Adjustments for New Accounting Pronouncement [Member]</t>
  </si>
  <si>
    <t>Reduction in other assets amount</t>
  </si>
  <si>
    <t>Accounting Standards Update 2015-03 [Member]</t>
  </si>
  <si>
    <t>Reduction in other debt amount</t>
  </si>
  <si>
    <t>Change in Accounting Method Accounted for as Change in Estimate [Member]</t>
  </si>
  <si>
    <t>FAIR VALUE (Financial Instruments Measured at Fair Value) (Details) - USD ($) $ in Thousands</t>
  </si>
  <si>
    <t>Investments, Debt and Equity Securities [Abstract]</t>
  </si>
  <si>
    <t>Debt securities</t>
  </si>
  <si>
    <t>Equity securities</t>
  </si>
  <si>
    <t>Total investments</t>
  </si>
  <si>
    <t>United States Government Obligations and Authorities [Member]</t>
  </si>
  <si>
    <t>Obligations of States and Political Subdivisions [Member]</t>
  </si>
  <si>
    <t>Corporate [Member]</t>
  </si>
  <si>
    <t>International [Member]</t>
  </si>
  <si>
    <t>Level 1 [Member]</t>
  </si>
  <si>
    <t>Level 1 [Member] | United States Government Obligations and Authorities [Member]</t>
  </si>
  <si>
    <t>Level 2 [Member]</t>
  </si>
  <si>
    <t>Level 2 [Member] | United States Government Obligations and Authorities [Member]</t>
  </si>
  <si>
    <t>Level 2 [Member] | Obligations of States and Political Subdivisions [Member]</t>
  </si>
  <si>
    <t>Level 2 [Member] | Corporate [Member]</t>
  </si>
  <si>
    <t>Level 2 [Member] | International [Member]</t>
  </si>
  <si>
    <t>INVESTMENTS (Narrative) (Details) - USD ($) $ in Millions</t>
  </si>
  <si>
    <t>Proceeds from sales of available-for-sale investment securities</t>
  </si>
  <si>
    <t>OTTI losses</t>
  </si>
  <si>
    <t>Fair value of investments deposited with governmental authorities required by law</t>
  </si>
  <si>
    <t>INVESTMENTS (Difference Between Amortized Cost or Cost and Estimated Fair Value, by Major Investment Category) (Details) - USD ($) $ in Thousands</t>
  </si>
  <si>
    <t>12 Months Ended</t>
  </si>
  <si>
    <t>Schedule of Investments [Line Items]</t>
  </si>
  <si>
    <t>Available-for-sale securities, Fair Value</t>
  </si>
  <si>
    <t>Held-to-maturity securities, Amortized Cost or Cost</t>
  </si>
  <si>
    <t>Total investments, Amortized Cost or Cost</t>
  </si>
  <si>
    <t>Total investments, Gross Unrealized Gain</t>
  </si>
  <si>
    <t>Total investments, Gross Unrealized Loss</t>
  </si>
  <si>
    <t>Total investments, Fair Value</t>
  </si>
  <si>
    <t>Debt securities [Member]</t>
  </si>
  <si>
    <t>Available-for-sale securities, Amortized Cost or Cost</t>
  </si>
  <si>
    <t>Available-for-sale securities, Gross Unrealized Gain</t>
  </si>
  <si>
    <t>Available-for-sale securities, Gross Unrealized Loss</t>
  </si>
  <si>
    <t>Held-to-maturity securities, Gross Unrealized Gains</t>
  </si>
  <si>
    <t>Held-to-maturity securities, Gross Unrealized Losses</t>
  </si>
  <si>
    <t>Held-to-maturity securities, Fair Value</t>
  </si>
  <si>
    <t>Equity Securities [Member]</t>
  </si>
  <si>
    <t>INVESTMENTS (Net Realized Gains (Losses) by Major Investment Category (Details) - USD ($) $ in Thousands</t>
  </si>
  <si>
    <t>Gross realized gains and losses [Abstract]</t>
  </si>
  <si>
    <t>Total gross realized gains</t>
  </si>
  <si>
    <t>Total gross realized losses</t>
  </si>
  <si>
    <t>Net realized gains on investments</t>
  </si>
  <si>
    <t>INVESTMENTS (Amortized Cost and Estimated Fair Value of Debt Securities by Contractual Maturity) (Details) - USD ($) $ in Thousands</t>
  </si>
  <si>
    <t>Available-for-sale Securities, Debt maturities, Amortized cost [Abstract]</t>
  </si>
  <si>
    <t>One year or less</t>
  </si>
  <si>
    <t>Over one through five years</t>
  </si>
  <si>
    <t>Over five through ten years</t>
  </si>
  <si>
    <t>Over ten years</t>
  </si>
  <si>
    <t>Amortized cost</t>
  </si>
  <si>
    <t>Available-for-sale Securities, Debt maturities, Fair value [Abstract]</t>
  </si>
  <si>
    <t>Held-to-maturity Securities, Debt maturities, Amortized cost [Abstract]</t>
  </si>
  <si>
    <t>Held-to-maturity Securities, Debt Maturities, Fair value [Abstract]</t>
  </si>
  <si>
    <t>Estimated fair value</t>
  </si>
  <si>
    <t>Total Investments [Abstract]</t>
  </si>
  <si>
    <t>INVESTMENTS (Summary of Net Investment Income) (Details) - USD ($) $ in Thousands</t>
  </si>
  <si>
    <t>Net investment income [Abstract]</t>
  </si>
  <si>
    <t>Interest income</t>
  </si>
  <si>
    <t>Dividends income</t>
  </si>
  <si>
    <t>INVESTMENTS (Gross Unrealized Losses and Related Fair Values for Available-For-Sale Debt Securities and Equity Securities, Grouped by Duration of Time in Continuous Unrealized Loss Position) (Details) - USD ($) $ in Thousands</t>
  </si>
  <si>
    <t>Fair value [Abstract]</t>
  </si>
  <si>
    <t>Less than 12 months</t>
  </si>
  <si>
    <t>12 months or longer</t>
  </si>
  <si>
    <t>Total fair value</t>
  </si>
  <si>
    <t>Gross unrealized losses [Abstract]</t>
  </si>
  <si>
    <t>Total gross unrealized losses</t>
  </si>
  <si>
    <t>REINSURANCE (Narrative) (Details) $ in Thousands</t>
  </si>
  <si>
    <t>Sep. 30, 2016USD ($)agreement</t>
  </si>
  <si>
    <t>Jul. 01, 2016</t>
  </si>
  <si>
    <t>Dec. 31, 2015USD ($)</t>
  </si>
  <si>
    <t>Liability for Catastrophe Claims [Line Items]</t>
  </si>
  <si>
    <t>Trust agreement for loss exposure</t>
  </si>
  <si>
    <t>FNIC's 2016-2017 Reinsurance Programs [Member]</t>
  </si>
  <si>
    <t>Amount payable under reinsurance program</t>
  </si>
  <si>
    <t>Quota Share Treaties [Member]</t>
  </si>
  <si>
    <t>Percentage of property quota share expired on cut off basis</t>
  </si>
  <si>
    <t>30.00%</t>
  </si>
  <si>
    <t>Percentage of unearned premiums and losses retained</t>
  </si>
  <si>
    <t>Quota Share Treaties [Member] | Private Passenger Automobile Insurance Product Line [Member]</t>
  </si>
  <si>
    <t>Period of property quota share reinsurance treaty</t>
  </si>
  <si>
    <t>1 year</t>
  </si>
  <si>
    <t>Quota Share Treaties [Member] | Private Passenger Automobile Insurance Product Line [Member] | Minimum [Member]</t>
  </si>
  <si>
    <t>Percentage of property quota share reinsurance treaty</t>
  </si>
  <si>
    <t>75.00%</t>
  </si>
  <si>
    <t>Quota Share Treaties [Member] | Private Passenger Automobile Insurance Product Line [Member] | Maximum [Member]</t>
  </si>
  <si>
    <t>90.00%</t>
  </si>
  <si>
    <t>Federated National's Florida [Member] | FNIC's 2016-2017 Reinsurance Programs [Member]</t>
  </si>
  <si>
    <t>FHCF [Member] | FNIC's 2015-2016 Catastrophe Reinsurance Program [Member]</t>
  </si>
  <si>
    <t>Percentage of property quota share program</t>
  </si>
  <si>
    <t>40.00%</t>
  </si>
  <si>
    <t>Aggregate catastrophic loss coverage</t>
  </si>
  <si>
    <t>Maximum single event coverage</t>
  </si>
  <si>
    <t>Ceded premiums in connection with catastrophe reinsurance program</t>
  </si>
  <si>
    <t>FHCF [Member] | FNIC's 2016-2017 Reinsurance Programs [Member]</t>
  </si>
  <si>
    <t>Private and FHCF Reinsurance [Member] | FNIC's 2016-2017 Reinsurance Programs [Member]</t>
  </si>
  <si>
    <t>Total reinsurance coverage amount</t>
  </si>
  <si>
    <t>Florida [Member] | Property Insurance Product Line [Member]</t>
  </si>
  <si>
    <t>Covered losses for homeowners' insurance program</t>
  </si>
  <si>
    <t>Florida [Member] | FNIC's 2016-2017 Reinsurance Programs [Member]</t>
  </si>
  <si>
    <t>Pre-tax retention amount for catastrophic event</t>
  </si>
  <si>
    <t>Maximum pre-tax retention amount representing percentage of shareholder’s equity</t>
  </si>
  <si>
    <t>7.01%</t>
  </si>
  <si>
    <t>Florida [Member] | Quota Share Treaties [Member] | Property Insurance Product Line [Member]</t>
  </si>
  <si>
    <t>2 years</t>
  </si>
  <si>
    <t>Number of property quota share treaties | agreement</t>
  </si>
  <si>
    <t>Florida [Member] | Quota Share One [Member] | Property Insurance Product Line [Member]</t>
  </si>
  <si>
    <t>Florida [Member] | Quota Share Two [Member] | Property Insurance Product Line [Member]</t>
  </si>
  <si>
    <t>10.00%</t>
  </si>
  <si>
    <t>Florida [Member] | FHCF [Member] | FNIC's 2015-2016 Catastrophe Reinsurance Program [Member]</t>
  </si>
  <si>
    <t>Amount retained per loss</t>
  </si>
  <si>
    <t>Florida [Member] | FHCF [Member] | MNIC’s 2016-2017 Catastrophe Reinsurance Program [Member]</t>
  </si>
  <si>
    <t>Term for loss treaties</t>
  </si>
  <si>
    <t>13 months</t>
  </si>
  <si>
    <t>Additional coverage amount</t>
  </si>
  <si>
    <t>Louisiana, Alabama and South Carolina [Member] | FNIC's 2016-2017 Reinsurance Programs [Member] | Minimum [Member]</t>
  </si>
  <si>
    <t>Louisiana, Alabama and South Carolina [Member] | FNIC's 2016-2017 Reinsurance Programs [Member] | Maximum [Member]</t>
  </si>
  <si>
    <t>Louisiana, Alabama and South Carolina [Member] | FHCF [Member] | FNIC's 2015-2016 Catastrophe Reinsurance Program [Member]</t>
  </si>
  <si>
    <t>REINSURANCE (Reinsurance Recoverables) (Details) - USD ($) $ in Thousands</t>
  </si>
  <si>
    <t>Dec. 31, 2014</t>
  </si>
  <si>
    <t>Reinsurance recoverable on paid losses</t>
  </si>
  <si>
    <t>Reinsurance recoverable on unpaid losses</t>
  </si>
  <si>
    <t>[1]</t>
  </si>
  <si>
    <t>Reinsurance recoverable in this table includes only ceded loss and LAE reserves.</t>
  </si>
  <si>
    <t>REINSURANCE (Premiums Written and Earned) (Details) - USD ($) $ in Thousands</t>
  </si>
  <si>
    <t>Premiums written [Abstract]</t>
  </si>
  <si>
    <t>Direct</t>
  </si>
  <si>
    <t>Ceded</t>
  </si>
  <si>
    <t>Net premiums written</t>
  </si>
  <si>
    <t>Premiums earned [Abstract]</t>
  </si>
  <si>
    <t>LOSS AND LOSS ADJUSTMENT EXPENSE RESERVES (Activity in Liability for Loss and LAE Reserves) (Details) - USD ($) $ in Thousands</t>
  </si>
  <si>
    <t>Gross reserves, beginning of period</t>
  </si>
  <si>
    <t>Less: reinsurance recoverable</t>
  </si>
  <si>
    <t>Net reserves, beginning of period</t>
  </si>
  <si>
    <t>Incurred loss, net of reinsurance, related to:</t>
  </si>
  <si>
    <t>Current year</t>
  </si>
  <si>
    <t>Prior years</t>
  </si>
  <si>
    <t>Total incurred loss and LAE, net of reinsurance</t>
  </si>
  <si>
    <t>Paid loss, net of reinsurance, related to:</t>
  </si>
  <si>
    <t>Total paid loss and LAE, net of reinsurance</t>
  </si>
  <si>
    <t>Net reserves, end of period</t>
  </si>
  <si>
    <t>Plus: reinsurance recoverable</t>
  </si>
  <si>
    <t>Gross reserves, end of period</t>
  </si>
  <si>
    <t>LONG-TERM DEBT (Narrative) (Details) - Monarch Delaware Holdings LLC [Member] - USD ($) $ in Millions</t>
  </si>
  <si>
    <t>Debt Instrument [Line Items]</t>
  </si>
  <si>
    <t>Mar. 17,
		2021</t>
  </si>
  <si>
    <t>Debt issuance cost</t>
  </si>
  <si>
    <t>INCOME TAXES (Summary of Provision for Income Tax Expense) (Details) - USD ($) $ in Thousands</t>
  </si>
  <si>
    <t>Federal:</t>
  </si>
  <si>
    <t>Current</t>
  </si>
  <si>
    <t>Deferred</t>
  </si>
  <si>
    <t>Federal income tax expense</t>
  </si>
  <si>
    <t>State:</t>
  </si>
  <si>
    <t>State income tax expense</t>
  </si>
  <si>
    <t>Total income tax expense</t>
  </si>
  <si>
    <t>INCOME TAXES (Effective Federal and State Tax Rates to Income before Income Tax Expense) (Details) - USD ($) $ in Thousands</t>
  </si>
  <si>
    <t>Computed expected tax expense provision, at federal rate</t>
  </si>
  <si>
    <t>State tax, net of federal tax benefit</t>
  </si>
  <si>
    <t>Other</t>
  </si>
  <si>
    <t>Uncertain tax positions</t>
  </si>
  <si>
    <t>SHAREHOLDERS' EQUITY (Narrative) (Details) - USD ($) $ / shares in Units, $ in Thousands</t>
  </si>
  <si>
    <t>Mar. 31, 2016</t>
  </si>
  <si>
    <t>Mar. 31, 2015</t>
  </si>
  <si>
    <t>Share-based Compensation Arrangement by Share-based Payment Award [Line Items]</t>
  </si>
  <si>
    <t>Common stock repurchases, authorized amount</t>
  </si>
  <si>
    <t>Common stock repurchased during period (in shares)</t>
  </si>
  <si>
    <t>Common stock repurchased during period, total cost</t>
  </si>
  <si>
    <t>Common stock repurchased during period, average price (in dollars per share)</t>
  </si>
  <si>
    <t>Remaining amount available for future repurchases of common stock</t>
  </si>
  <si>
    <t>Restricted Stock [Member]</t>
  </si>
  <si>
    <t>Unrecognized share-based compensation expense</t>
  </si>
  <si>
    <t>Weighted average period for recognition of unrecognized share-based compensation expense</t>
  </si>
  <si>
    <t>1 year 10 months 6 days</t>
  </si>
  <si>
    <t>Shares granted</t>
  </si>
  <si>
    <t>Minimum [Member] | Restricted Stock [Member]</t>
  </si>
  <si>
    <t>Grants vesting period</t>
  </si>
  <si>
    <t>3 years</t>
  </si>
  <si>
    <t>Maximum [Member] | Restricted Stock [Member]</t>
  </si>
  <si>
    <t>5 years</t>
  </si>
  <si>
    <t>SHAREHOLDERS' EQUITY (Schedule of Share-based Compensation Arrangements) (Details) - USD ($) $ in Thousands</t>
  </si>
  <si>
    <t>Total share-based compensation expense</t>
  </si>
  <si>
    <t>Intrinsic value of options exercised</t>
  </si>
  <si>
    <t>Fair value of restricted stock vested</t>
  </si>
  <si>
    <t>Stock Options [Member]</t>
  </si>
  <si>
    <t>SHAREHOLDERS' EQUITY (Summary of Stock Option Activity) (Details) - Stock Options [Member]</t>
  </si>
  <si>
    <t>Sep. 30, 2016$ / sharesshares</t>
  </si>
  <si>
    <t>Stock Options, Number of Shares [Roll Forward]</t>
  </si>
  <si>
    <t>Outstanding, beginning of period (in shares) | shares</t>
  </si>
  <si>
    <t>Exercised (in shares) | shares</t>
  </si>
  <si>
    <t>Outstanding, end of period (in shares) | shares</t>
  </si>
  <si>
    <t>Stock Options, Weighted Average Option Exercise Price [Roll Forward]</t>
  </si>
  <si>
    <t>Outstanding, beginning of period (in dollars per share) | $ / shares</t>
  </si>
  <si>
    <t>Exercised (in dollars per share) | $ / shares</t>
  </si>
  <si>
    <t>Outstanding, end of period (in dollars per share) | $ / shares</t>
  </si>
  <si>
    <t>SHAREHOLDERS' EQUITY (Summary of Restricted Stock Activity) (Details) - Restricted Stock [Member] - $ / shares</t>
  </si>
  <si>
    <t>Restricted Shares, Number of Shares [Roll Forward]</t>
  </si>
  <si>
    <t>Outstanding, beginning of period (in shares)</t>
  </si>
  <si>
    <t>Granted (in shares)</t>
  </si>
  <si>
    <t>Vested (in shares)</t>
  </si>
  <si>
    <t>Cancelled (in shares)</t>
  </si>
  <si>
    <t>Outstanding, end of period (in shares)</t>
  </si>
  <si>
    <t>Restricted Shares, Weighted Average Option Exercise Price [Roll Forward]</t>
  </si>
  <si>
    <t>Outstanding, beginning of period (in dollars per share)</t>
  </si>
  <si>
    <t>Granted (in dollars per share)</t>
  </si>
  <si>
    <t>Vested (in dollars per share)</t>
  </si>
  <si>
    <t>Cancelled (in dollars per share)</t>
  </si>
  <si>
    <t>Outstanding, end of period (in dollars per share)</t>
  </si>
  <si>
    <t>SHAREHOLDERS' EQUITY (Reconciliation of Changes in Accumulated Other Comprehensive Income) (Details) - USD ($) $ in Thousands</t>
  </si>
  <si>
    <t>Before Tax [Roll Forward]</t>
  </si>
  <si>
    <t>Income Tax [Roll Forward]</t>
  </si>
  <si>
    <t>Other comprehensive income after reclassifications</t>
  </si>
  <si>
    <t>Net [Roll Forward]</t>
  </si>
  <si>
    <t>Accumulated other comprehensive income, beginning of period</t>
  </si>
  <si>
    <t>Accumulated other comprehensive income, end of period</t>
  </si>
  <si>
    <t>Other comprehensive income before reclassifications</t>
  </si>
  <si>
    <t>Reclassification adjustment for realized gains included in net income</t>
  </si>
  <si>
    <t>EARNINGS PER SHARE (Narrative) (Details) - shares shares in Millions</t>
  </si>
  <si>
    <t>Antidilutive Securities Excluded from Computation of Earnings Per Share [Line Items]</t>
  </si>
  <si>
    <t>Antidilutive securities excluded from computation of diluted earnings per share available to stockholders (in shares)</t>
  </si>
  <si>
    <t>EARNINGS PER SHARE (Schedule of Calculation of Basic and Diluted Net Income Per Common Share) (Details) - USD ($) $ / shares in Units, $ in Thousands</t>
  </si>
  <si>
    <t>Weighted average number of common shares outstanding - basic (in shares)</t>
  </si>
  <si>
    <t>Net income per share - basic (in dollars per share)</t>
  </si>
  <si>
    <t>Dilutive effect of stock compensation plans (in shares)</t>
  </si>
  <si>
    <t>Weighted average number of common shares outstanding - diluted (in shares)</t>
  </si>
  <si>
    <t>Net income per share - diluted (in dollars per share)</t>
  </si>
  <si>
    <t>Dividends per share (in dollars per share)</t>
  </si>
  <si>
    <t>EARNINGS PER SHARE (Dividends Declared) (Details) - USD ($) $ / shares in Units, $ in Millions</t>
  </si>
  <si>
    <t>1 Months Ended</t>
  </si>
  <si>
    <t>Aug. 31, 2016</t>
  </si>
  <si>
    <t>Jun. 30, 2016</t>
  </si>
  <si>
    <t>May 31, 2016</t>
  </si>
  <si>
    <t>Feb. 29, 2016</t>
  </si>
  <si>
    <t>Dividends Payable [Line Items]</t>
  </si>
  <si>
    <t>Dividends declared per share (in dollars per share)</t>
  </si>
  <si>
    <t>Quarter One Dividends [Member]</t>
  </si>
  <si>
    <t>Dividends declared date</t>
  </si>
  <si>
    <t>Feb. 29,
		2016</t>
  </si>
  <si>
    <t>Dividends payable date</t>
  </si>
  <si>
    <t>Mar. 31,
		2016</t>
  </si>
  <si>
    <t>Quarter Two Dividends [Member]</t>
  </si>
  <si>
    <t>Quarter Three Dividends [Member]</t>
  </si>
  <si>
    <t>Dec. 1,
		2016</t>
  </si>
  <si>
    <t>Dividends record date</t>
  </si>
  <si>
    <t>Nov. 1,
		2016</t>
  </si>
  <si>
    <t>VARIABLE INTEREST ENTITY (Carrying Amount of VIE Consolidated Assets and Liabilities) (Details) - USD ($) $ in Thousands</t>
  </si>
  <si>
    <t>Debt securities, available for sale, at amortized cost</t>
  </si>
  <si>
    <t>Equity securities, available-for-sale, at fair value</t>
  </si>
  <si>
    <t>Other asset</t>
  </si>
  <si>
    <t>LIABILITIES</t>
  </si>
  <si>
    <t>Debt</t>
  </si>
  <si>
    <t>Income taxes payable</t>
  </si>
  <si>
    <t>SUBSEQUENT EVENT (Narrative) (Details) - Subsequent Event [Member] - Hurricane Matthew [Member] $ in Thousands</t>
  </si>
  <si>
    <t>Oct. 31, 2016USD ($)</t>
  </si>
  <si>
    <t>Subsequent Event [Line Items]</t>
  </si>
  <si>
    <t>Percentage of quota share reinsurance treaty</t>
  </si>
  <si>
    <t>Maximum [Member]</t>
  </si>
  <si>
    <t>Florida [Member]</t>
  </si>
  <si>
    <t>Initial gross loss estimate from hurricane disaster</t>
  </si>
  <si>
    <t>South Carolina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69996</v>
      </c>
    </row>
    <row r="6" spans="1:3">
      <c s="4" r="A6" t="s">
        <v>8</v>
      </c>
      <c s="4" r="B6" t="s">
        <v>9</v>
      </c>
    </row>
    <row r="7" spans="1:3">
      <c s="4" r="A7" t="s">
        <v>10</v>
      </c>
      <c s="4" r="B7" t="s">
        <v>11</v>
      </c>
    </row>
    <row r="8" spans="1:3">
      <c s="4" r="A8" t="s">
        <v>12</v>
      </c>
      <c s="6" r="C8" t="n">
        <v>13801757</v>
      </c>
    </row>
    <row r="9" spans="1:3">
      <c s="4" r="A9" t="s">
        <v>13</v>
      </c>
      <c s="6" r="B9" t="n">
        <v>2016</v>
      </c>
    </row>
    <row r="10" spans="1:3">
      <c s="4" r="A10" t="s">
        <v>14</v>
      </c>
      <c s="5" r="B10" t="s">
        <v>15</v>
      </c>
    </row>
    <row r="11" spans="1:3">
      <c s="4" r="A11" t="s">
        <v>16</v>
      </c>
      <c s="4" r="B11" t="s">
        <v>17</v>
      </c>
    </row>
    <row r="12" spans="1:3">
      <c s="4" r="A12" t="s">
        <v>18</v>
      </c>
      <c s="4" r="B12" t="s">
        <v>19</v>
      </c>
    </row>
    <row r="13" spans="1:3">
      <c s="4" r="A13" t="s">
        <v>20</v>
      </c>
      <c s="4"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78879</v>
      </c>
      <c s="7" r="C3" t="n">
        <v>339178</v>
      </c>
    </row>
    <row r="4" spans="1:3">
      <c s="4" r="A4" t="s">
        <v>26</v>
      </c>
      <c s="6" r="B4" t="n">
        <v>5880</v>
      </c>
      <c s="6" r="C4" t="n">
        <v>6619</v>
      </c>
    </row>
    <row r="5" spans="1:3">
      <c s="4" r="A5" t="s">
        <v>27</v>
      </c>
      <c s="6" r="B5" t="n">
        <v>41334</v>
      </c>
      <c s="6" r="C5" t="n">
        <v>38534</v>
      </c>
    </row>
    <row r="6" spans="1:3">
      <c s="4" r="A6" t="s">
        <v>28</v>
      </c>
      <c s="6" r="B6" t="n">
        <v>426093</v>
      </c>
      <c s="6" r="C6" t="n">
        <v>384331</v>
      </c>
    </row>
    <row r="7" spans="1:3">
      <c s="4" r="A7" t="s">
        <v>29</v>
      </c>
      <c s="6" r="B7" t="n">
        <v>106200</v>
      </c>
      <c s="6" r="C7" t="n">
        <v>53038</v>
      </c>
    </row>
    <row r="8" spans="1:3">
      <c s="4" r="A8" t="s">
        <v>30</v>
      </c>
      <c s="6" r="B8" t="n">
        <v>58763</v>
      </c>
      <c s="6" r="C8" t="n">
        <v>120771</v>
      </c>
    </row>
    <row r="9" spans="1:3">
      <c s="4" r="A9" t="s">
        <v>31</v>
      </c>
      <c s="6" r="B9" t="n">
        <v>63605</v>
      </c>
      <c s="6" r="C9" t="n">
        <v>38594</v>
      </c>
    </row>
    <row r="10" spans="1:3">
      <c s="4" r="A10" t="s">
        <v>32</v>
      </c>
      <c s="6" r="B10" t="n">
        <v>25151</v>
      </c>
      <c s="6" r="C10" t="n">
        <v>12714</v>
      </c>
    </row>
    <row r="11" spans="1:3">
      <c s="4" r="A11" t="s">
        <v>33</v>
      </c>
      <c s="6" r="B11" t="n">
        <v>41247</v>
      </c>
      <c s="6" r="C11" t="n">
        <v>15547</v>
      </c>
    </row>
    <row r="12" spans="1:3">
      <c s="4" r="A12" t="s">
        <v>34</v>
      </c>
      <c s="6" r="B12" t="n">
        <v>16706</v>
      </c>
      <c s="6" r="C12" t="n">
        <v>2691</v>
      </c>
    </row>
    <row r="13" spans="1:3">
      <c s="4" r="A13" t="s">
        <v>35</v>
      </c>
      <c s="6" r="B13" t="n">
        <v>3863</v>
      </c>
      <c s="6" r="C13" t="n">
        <v>2894</v>
      </c>
    </row>
    <row r="14" spans="1:3">
      <c s="4" r="A14" t="s">
        <v>36</v>
      </c>
      <c s="6" r="B14" t="n">
        <v>7829</v>
      </c>
      <c s="6" r="C14" t="n">
        <v>7605</v>
      </c>
    </row>
    <row r="15" spans="1:3">
      <c s="4" r="A15" t="s">
        <v>37</v>
      </c>
      <c s="6" r="B15" t="n">
        <v>749457</v>
      </c>
      <c s="6" r="C15" t="n">
        <v>638185</v>
      </c>
    </row>
    <row r="16" spans="1:3">
      <c s="3" r="A16" t="s">
        <v>38</v>
      </c>
    </row>
    <row r="17" spans="1:3">
      <c s="4" r="A17" t="s">
        <v>39</v>
      </c>
      <c s="6" r="B17" t="n">
        <v>127485</v>
      </c>
      <c s="6" r="C17" t="n">
        <v>97340</v>
      </c>
    </row>
    <row r="18" spans="1:3">
      <c s="4" r="A18" t="s">
        <v>40</v>
      </c>
      <c s="6" r="B18" t="n">
        <v>309283</v>
      </c>
      <c s="6" r="C18" t="n">
        <v>253960</v>
      </c>
    </row>
    <row r="19" spans="1:3">
      <c s="4" r="A19" t="s">
        <v>41</v>
      </c>
      <c s="6" r="B19" t="n">
        <v>4903</v>
      </c>
      <c s="6" r="C19" t="n">
        <v>4887</v>
      </c>
    </row>
    <row r="20" spans="1:3">
      <c s="4" r="A20" t="s">
        <v>42</v>
      </c>
      <c s="6" r="B20" t="n">
        <v>12912</v>
      </c>
      <c s="6" r="C20" t="n">
        <v>5627</v>
      </c>
    </row>
    <row r="21" spans="1:3">
      <c s="4" r="A21" t="s">
        <v>43</v>
      </c>
      <c s="6" r="B21" t="n">
        <v>31521</v>
      </c>
      <c s="6" r="C21" t="n">
        <v>25612</v>
      </c>
    </row>
    <row r="22" spans="1:3">
      <c s="4" r="A22" t="s">
        <v>44</v>
      </c>
      <c s="6" r="B22" t="n">
        <v>486104</v>
      </c>
      <c s="6" r="C22" t="n">
        <v>387426</v>
      </c>
    </row>
    <row r="23" spans="1:3">
      <c s="3" r="A23" t="s">
        <v>45</v>
      </c>
    </row>
    <row r="24" spans="1:3">
      <c s="4" r="A24" t="s">
        <v>46</v>
      </c>
      <c s="4" r="B24" t="s">
        <v>47</v>
      </c>
      <c s="4" r="C24" t="s">
        <v>47</v>
      </c>
    </row>
    <row r="25" spans="1:3">
      <c s="4" r="A25" t="s">
        <v>48</v>
      </c>
      <c s="6" r="B25" t="n">
        <v>138</v>
      </c>
      <c s="6" r="C25" t="n">
        <v>138</v>
      </c>
    </row>
    <row r="26" spans="1:3">
      <c s="4" r="A26" t="s">
        <v>49</v>
      </c>
      <c s="6" r="B26" t="n">
        <v>136359</v>
      </c>
      <c s="6" r="C26" t="n">
        <v>131998</v>
      </c>
    </row>
    <row r="27" spans="1:3">
      <c s="4" r="A27" t="s">
        <v>50</v>
      </c>
      <c s="6" r="B27" t="n">
        <v>8800</v>
      </c>
      <c s="6" r="C27" t="n">
        <v>3985</v>
      </c>
    </row>
    <row r="28" spans="1:3">
      <c s="4" r="A28" t="s">
        <v>51</v>
      </c>
      <c s="6" r="B28" t="n">
        <v>99336</v>
      </c>
      <c s="6" r="C28" t="n">
        <v>96461</v>
      </c>
    </row>
    <row r="29" spans="1:3">
      <c s="4" r="A29" t="s">
        <v>52</v>
      </c>
      <c s="6" r="B29" t="n">
        <v>244633</v>
      </c>
      <c s="6" r="C29" t="n">
        <v>232582</v>
      </c>
    </row>
    <row r="30" spans="1:3">
      <c s="4" r="A30" t="s">
        <v>53</v>
      </c>
      <c s="6" r="B30" t="n">
        <v>18720</v>
      </c>
      <c s="6" r="C30" t="n">
        <v>18177</v>
      </c>
    </row>
    <row r="31" spans="1:3">
      <c s="4" r="A31" t="s">
        <v>54</v>
      </c>
      <c s="6" r="B31" t="n">
        <v>263353</v>
      </c>
      <c s="6" r="C31" t="n">
        <v>250759</v>
      </c>
    </row>
    <row r="32" spans="1:3">
      <c s="4" r="A32" t="s">
        <v>55</v>
      </c>
      <c s="7" r="B32" t="n">
        <v>749457</v>
      </c>
      <c s="7" r="C32" t="n">
        <v>638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195</v>
      </c>
      <c s="2" r="B1" t="s">
        <v>1</v>
      </c>
    </row>
    <row r="2" spans="1:2">
      <c s="2" r="B2" t="s">
        <v>2</v>
      </c>
    </row>
    <row r="3" spans="1:2">
      <c s="3" r="A3" t="s">
        <v>156</v>
      </c>
    </row>
    <row r="4" spans="1:2">
      <c s="4" r="A4" t="s">
        <v>196</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s="1" r="A1" t="s">
        <v>202</v>
      </c>
      <c s="2" r="B1" t="s">
        <v>1</v>
      </c>
    </row>
    <row r="2" spans="1:2">
      <c s="2" r="B2" t="s">
        <v>2</v>
      </c>
    </row>
    <row r="3" spans="1:2">
      <c s="3" r="A3" t="s">
        <v>159</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1</v>
      </c>
      <c s="2" r="B1" t="s">
        <v>1</v>
      </c>
    </row>
    <row r="2" spans="1:2">
      <c s="2" r="B2" t="s">
        <v>2</v>
      </c>
    </row>
    <row r="3" spans="1:2">
      <c s="3" r="A3" t="s">
        <v>162</v>
      </c>
    </row>
    <row r="4" spans="1:2">
      <c s="4" r="A4" t="s">
        <v>212</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65</v>
      </c>
    </row>
    <row r="4" spans="1:2">
      <c s="4" r="A4" t="s">
        <v>215</v>
      </c>
      <c s="4" r="B4" t="s">
        <v>216</v>
      </c>
    </row>
    <row r="5" spans="1:2">
      <c s="4" r="A5" t="s">
        <v>217</v>
      </c>
      <c s="4" r="B5" t="s">
        <v>218</v>
      </c>
    </row>
    <row r="6" spans="1:2">
      <c s="4" r="A6" t="s">
        <v>219</v>
      </c>
      <c s="4" r="B6" t="s">
        <v>220</v>
      </c>
    </row>
    <row r="7" spans="1:2">
      <c s="4" r="A7" t="s">
        <v>221</v>
      </c>
      <c s="4" r="B7" t="s">
        <v>222</v>
      </c>
    </row>
    <row r="8" spans="1:2">
      <c s="4" r="A8" t="s">
        <v>223</v>
      </c>
      <c s="4" r="B8"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225</v>
      </c>
      <c s="2" r="B1" t="s">
        <v>1</v>
      </c>
    </row>
    <row r="2" spans="1:2">
      <c s="2" r="B2" t="s">
        <v>2</v>
      </c>
    </row>
    <row r="3" spans="1:2">
      <c s="3" r="A3" t="s">
        <v>168</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171</v>
      </c>
    </row>
    <row r="4" spans="1:2">
      <c s="4" r="A4" t="s">
        <v>231</v>
      </c>
      <c s="4" r="B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3</v>
      </c>
      <c s="2" r="B1" t="s">
        <v>1</v>
      </c>
    </row>
    <row r="2" spans="1:2">
      <c s="2" r="B2" t="s">
        <v>2</v>
      </c>
    </row>
    <row r="3" spans="1:2">
      <c s="3" r="A3" t="s">
        <v>177</v>
      </c>
    </row>
    <row r="4" spans="1:2">
      <c s="4" r="A4" t="s">
        <v>234</v>
      </c>
      <c s="4" r="B4" t="s">
        <v>235</v>
      </c>
    </row>
    <row r="5" spans="1:2">
      <c s="4" r="A5" t="s">
        <v>236</v>
      </c>
      <c s="4" r="B5"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238</v>
      </c>
      <c s="2" r="B1" t="s">
        <v>1</v>
      </c>
    </row>
    <row r="2" spans="1:2">
      <c s="2" r="B2" t="s">
        <v>2</v>
      </c>
    </row>
    <row r="3" spans="1:2">
      <c s="3" r="A3" t="s">
        <v>183</v>
      </c>
    </row>
    <row r="4" spans="1:2">
      <c s="4" r="A4" t="s">
        <v>239</v>
      </c>
      <c s="4" r="B4" t="s">
        <v>240</v>
      </c>
    </row>
    <row r="5" spans="1:2">
      <c s="4" r="A5" t="s">
        <v>241</v>
      </c>
      <c s="4" r="B5" t="s">
        <v>242</v>
      </c>
    </row>
    <row r="6" spans="1:2">
      <c s="4" r="A6" t="s">
        <v>243</v>
      </c>
      <c s="4" r="B6" t="s">
        <v>244</v>
      </c>
    </row>
    <row r="7" spans="1:2">
      <c s="4" r="A7" t="s">
        <v>245</v>
      </c>
      <c s="4" r="B7"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47</v>
      </c>
      <c s="2" r="B1" t="s">
        <v>1</v>
      </c>
    </row>
    <row r="2" spans="1:2">
      <c s="2" r="B2" t="s">
        <v>2</v>
      </c>
    </row>
    <row r="3" spans="1:2">
      <c s="3" r="A3" t="s">
        <v>186</v>
      </c>
    </row>
    <row r="4" spans="1:2">
      <c s="4" r="A4" t="s">
        <v>248</v>
      </c>
      <c s="4" r="B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23</v>
      </c>
    </row>
    <row r="2" spans="1:3">
      <c s="3" r="A2" t="s">
        <v>24</v>
      </c>
    </row>
    <row r="3" spans="1:3">
      <c s="4" r="A3" t="s">
        <v>57</v>
      </c>
      <c s="7" r="B3" t="n">
        <v>370881</v>
      </c>
      <c s="7" r="C3" t="n">
        <v>338021</v>
      </c>
    </row>
    <row r="4" spans="1:3">
      <c s="4" r="A4" t="s">
        <v>58</v>
      </c>
      <c s="6" r="B4" t="n">
        <v>34905</v>
      </c>
      <c s="6" r="C4" t="n">
        <v>33581</v>
      </c>
    </row>
    <row r="5" spans="1:3">
      <c s="4" r="A5" t="s">
        <v>59</v>
      </c>
      <c s="6" r="B5" t="n">
        <v>426093</v>
      </c>
      <c s="6" r="C5" t="n">
        <v>384331</v>
      </c>
    </row>
    <row r="6" spans="1:3">
      <c s="4" r="A6" t="s">
        <v>60</v>
      </c>
      <c s="6" r="B6" t="n">
        <v>106200</v>
      </c>
      <c s="6" r="C6" t="n">
        <v>53038</v>
      </c>
    </row>
    <row r="7" spans="1:3">
      <c s="4" r="A7" t="s">
        <v>61</v>
      </c>
      <c s="6" r="B7" t="n">
        <v>63605</v>
      </c>
      <c s="6" r="C7" t="n">
        <v>38594</v>
      </c>
    </row>
    <row r="8" spans="1:3">
      <c s="4" r="A8" t="s">
        <v>62</v>
      </c>
      <c s="6" r="B8" t="n">
        <v>57</v>
      </c>
      <c s="6" r="C8" t="n">
        <v>302</v>
      </c>
    </row>
    <row r="9" spans="1:3">
      <c s="4" r="A9" t="s">
        <v>63</v>
      </c>
      <c s="7" r="B9" t="n">
        <v>7829</v>
      </c>
      <c s="7" r="C9" t="n">
        <v>7605</v>
      </c>
    </row>
    <row r="10" spans="1:3">
      <c s="3" r="A10" t="s">
        <v>45</v>
      </c>
    </row>
    <row r="11" spans="1:3">
      <c s="4" r="A11" t="s">
        <v>64</v>
      </c>
      <c s="8" r="B11" t="n">
        <v>0.01</v>
      </c>
      <c s="8" r="C11" t="n">
        <v>0.01</v>
      </c>
    </row>
    <row r="12" spans="1:3">
      <c s="4" r="A12" t="s">
        <v>65</v>
      </c>
      <c s="6" r="B12" t="n">
        <v>1000000</v>
      </c>
      <c s="6" r="C12" t="n">
        <v>1000000</v>
      </c>
    </row>
    <row r="13" spans="1:3">
      <c s="4" r="A13" t="s">
        <v>66</v>
      </c>
      <c s="8" r="B13" t="n">
        <v>0.01</v>
      </c>
      <c s="8" r="C13" t="n">
        <v>0.01</v>
      </c>
    </row>
    <row r="14" spans="1:3">
      <c s="4" r="A14" t="s">
        <v>67</v>
      </c>
      <c s="6" r="B14" t="n">
        <v>25000000</v>
      </c>
      <c s="6" r="C14" t="n">
        <v>25000000</v>
      </c>
    </row>
    <row r="15" spans="1:3">
      <c s="4" r="A15" t="s">
        <v>68</v>
      </c>
      <c s="6" r="B15" t="n">
        <v>13801607</v>
      </c>
      <c s="6" r="C15" t="n">
        <v>13798773</v>
      </c>
    </row>
    <row r="16" spans="1:3">
      <c s="4" r="A16" t="s">
        <v>69</v>
      </c>
      <c s="6" r="B16" t="n">
        <v>13801607</v>
      </c>
      <c s="6" r="C16" t="n">
        <v>13798773</v>
      </c>
    </row>
    <row r="17" spans="1:3">
      <c s="4" r="A17" t="s">
        <v>70</v>
      </c>
    </row>
    <row r="18" spans="1:3">
      <c s="3" r="A18" t="s">
        <v>24</v>
      </c>
    </row>
    <row r="19" spans="1:3">
      <c s="4" r="A19" t="s">
        <v>57</v>
      </c>
      <c s="7" r="B19" t="n">
        <v>26710</v>
      </c>
      <c s="7" r="C19" t="n">
        <v>21312</v>
      </c>
    </row>
    <row r="20" spans="1:3">
      <c s="4" r="A20" t="s">
        <v>59</v>
      </c>
      <c s="6" r="B20" t="n">
        <v>28290</v>
      </c>
      <c s="6" r="C20" t="n">
        <v>22670</v>
      </c>
    </row>
    <row r="21" spans="1:3">
      <c s="4" r="A21" t="s">
        <v>60</v>
      </c>
      <c s="6" r="B21" t="n">
        <v>14753</v>
      </c>
      <c s="6" r="C21" t="n">
        <v>14616</v>
      </c>
    </row>
    <row r="22" spans="1:3">
      <c s="4" r="A22" t="s">
        <v>61</v>
      </c>
      <c s="6" r="B22" t="n">
        <v>1589</v>
      </c>
      <c s="6" r="C22" t="n">
        <v>355</v>
      </c>
    </row>
    <row r="23" spans="1:3">
      <c s="4" r="A23" t="s">
        <v>63</v>
      </c>
      <c s="7" r="B23" t="n">
        <v>1269</v>
      </c>
      <c s="7" r="C23" t="n">
        <v>10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50</v>
      </c>
      <c s="2" r="B1" t="s">
        <v>1</v>
      </c>
    </row>
    <row r="2" spans="1:2">
      <c s="2" r="B2" t="s">
        <v>2</v>
      </c>
    </row>
    <row r="3" spans="1:2">
      <c s="3" r="A3" t="s">
        <v>189</v>
      </c>
    </row>
    <row r="4" spans="1:2">
      <c s="4" r="A4" t="s">
        <v>251</v>
      </c>
      <c s="4" r="B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3</v>
      </c>
      <c s="2" r="B1" t="s">
        <v>72</v>
      </c>
      <c s="2" r="D1" t="s">
        <v>1</v>
      </c>
    </row>
    <row r="2" spans="1:6">
      <c s="2" r="B2" t="s">
        <v>2</v>
      </c>
      <c s="2" r="C2" t="s">
        <v>73</v>
      </c>
      <c s="2" r="D2" t="s">
        <v>2</v>
      </c>
      <c s="2" r="E2" t="s">
        <v>73</v>
      </c>
      <c s="2" r="F2" t="s">
        <v>254</v>
      </c>
    </row>
    <row r="3" spans="1:6">
      <c s="4" r="A3" t="s">
        <v>255</v>
      </c>
    </row>
    <row r="4" spans="1:6">
      <c s="4" r="A4" t="s">
        <v>256</v>
      </c>
      <c s="4" r="B4" t="s">
        <v>257</v>
      </c>
      <c s="4" r="C4" t="s">
        <v>258</v>
      </c>
      <c s="4" r="D4" t="s">
        <v>259</v>
      </c>
      <c s="4" r="E4" t="s">
        <v>260</v>
      </c>
    </row>
    <row r="5" spans="1:6">
      <c s="4" r="A5" t="s">
        <v>261</v>
      </c>
    </row>
    <row r="6" spans="1:6">
      <c s="4" r="A6" t="s">
        <v>262</v>
      </c>
      <c s="7" r="B6" t="n">
        <v>14</v>
      </c>
      <c s="7" r="D6" t="n">
        <v>14</v>
      </c>
    </row>
    <row r="7" spans="1:6">
      <c s="4" r="A7" t="s">
        <v>263</v>
      </c>
      <c s="4" r="B7" t="s">
        <v>264</v>
      </c>
      <c s="4" r="D7" t="s">
        <v>264</v>
      </c>
    </row>
    <row r="8" spans="1:6">
      <c s="4" r="A8" t="s">
        <v>265</v>
      </c>
      <c s="4" r="B8" t="s">
        <v>266</v>
      </c>
      <c s="4" r="D8" t="s">
        <v>266</v>
      </c>
    </row>
    <row r="9" spans="1:6">
      <c s="4" r="A9" t="s">
        <v>267</v>
      </c>
      <c s="7" r="F9" t="n">
        <v>5</v>
      </c>
    </row>
    <row r="10" spans="1:6">
      <c s="4" r="A10" t="s">
        <v>268</v>
      </c>
      <c s="4" r="F10" t="s">
        <v>269</v>
      </c>
    </row>
    <row r="11" spans="1:6">
      <c s="4" r="A11" t="s">
        <v>270</v>
      </c>
    </row>
    <row r="12" spans="1:6">
      <c s="4" r="A12" t="s">
        <v>263</v>
      </c>
      <c s="4" r="B12" t="s">
        <v>271</v>
      </c>
      <c s="4" r="D12" t="s">
        <v>271</v>
      </c>
    </row>
    <row r="13" spans="1:6">
      <c s="4" r="A13" t="s">
        <v>272</v>
      </c>
      <c s="7" r="B13" t="n">
        <v>5</v>
      </c>
      <c s="7" r="D13" t="n">
        <v>5</v>
      </c>
    </row>
    <row r="14" spans="1:6">
      <c s="4" r="A14" t="s">
        <v>273</v>
      </c>
    </row>
    <row r="15" spans="1:6">
      <c s="4" r="A15" t="s">
        <v>267</v>
      </c>
      <c s="7" r="B15" t="n">
        <v>5</v>
      </c>
      <c s="7" r="D15" t="n">
        <v>5</v>
      </c>
    </row>
    <row r="16" spans="1:6">
      <c s="4" r="A16" t="s">
        <v>274</v>
      </c>
      <c s="4" r="D16" t="s">
        <v>275</v>
      </c>
    </row>
    <row r="17" spans="1:6">
      <c s="4" r="A17" t="s">
        <v>268</v>
      </c>
      <c s="4" r="B17" t="s">
        <v>269</v>
      </c>
      <c s="4" r="D17" t="s">
        <v>26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6</v>
      </c>
      <c s="2" r="B1" t="s">
        <v>72</v>
      </c>
      <c s="2" r="D1" t="s">
        <v>1</v>
      </c>
    </row>
    <row r="2" spans="1:5">
      <c s="2" r="B2" t="s">
        <v>2</v>
      </c>
      <c s="2" r="C2" t="s">
        <v>73</v>
      </c>
      <c s="2" r="D2" t="s">
        <v>2</v>
      </c>
      <c s="2" r="E2" t="s">
        <v>73</v>
      </c>
    </row>
    <row r="3" spans="1:5">
      <c s="3" r="A3" t="s">
        <v>277</v>
      </c>
    </row>
    <row r="4" spans="1:5">
      <c s="4" r="A4" t="s">
        <v>88</v>
      </c>
      <c s="7" r="B4" t="n">
        <v>1438</v>
      </c>
      <c s="7" r="C4" t="n">
        <v>10571</v>
      </c>
      <c s="7" r="D4" t="n">
        <v>12159</v>
      </c>
      <c s="7" r="E4" t="n">
        <v>31228</v>
      </c>
    </row>
    <row r="5" spans="1:5">
      <c s="4" r="A5" t="s">
        <v>278</v>
      </c>
    </row>
    <row r="6" spans="1:5">
      <c s="3" r="A6" t="s">
        <v>277</v>
      </c>
    </row>
    <row r="7" spans="1:5">
      <c s="4" r="A7" t="s">
        <v>279</v>
      </c>
      <c s="6" r="D7" t="n">
        <v>-100</v>
      </c>
    </row>
    <row r="8" spans="1:5">
      <c s="4" r="A8" t="s">
        <v>280</v>
      </c>
    </row>
    <row r="9" spans="1:5">
      <c s="3" r="A9" t="s">
        <v>277</v>
      </c>
    </row>
    <row r="10" spans="1:5">
      <c s="4" r="A10" t="s">
        <v>281</v>
      </c>
      <c s="7" r="D10" t="n">
        <v>-100</v>
      </c>
    </row>
    <row r="11" spans="1:5">
      <c s="4" r="A11" t="s">
        <v>282</v>
      </c>
    </row>
    <row r="12" spans="1:5">
      <c s="3" r="A12" t="s">
        <v>277</v>
      </c>
    </row>
    <row r="13" spans="1:5">
      <c s="4" r="A13" t="s">
        <v>88</v>
      </c>
      <c s="7" r="C13" t="n">
        <v>2200</v>
      </c>
      <c s="7" r="E13" t="n">
        <v>2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3</v>
      </c>
    </row>
    <row r="2" spans="1:3">
      <c s="3" r="A2" t="s">
        <v>284</v>
      </c>
    </row>
    <row r="3" spans="1:3">
      <c s="4" r="A3" t="s">
        <v>285</v>
      </c>
      <c s="7" r="B3" t="n">
        <v>378879</v>
      </c>
      <c s="7" r="C3" t="n">
        <v>339178</v>
      </c>
    </row>
    <row r="4" spans="1:3">
      <c s="4" r="A4" t="s">
        <v>286</v>
      </c>
      <c s="6" r="B4" t="n">
        <v>41334</v>
      </c>
      <c s="6" r="C4" t="n">
        <v>38534</v>
      </c>
    </row>
    <row r="5" spans="1:3">
      <c s="4" r="A5" t="s">
        <v>287</v>
      </c>
      <c s="6" r="B5" t="n">
        <v>420213</v>
      </c>
      <c s="6" r="C5" t="n">
        <v>377712</v>
      </c>
    </row>
    <row r="6" spans="1:3">
      <c s="4" r="A6" t="s">
        <v>288</v>
      </c>
    </row>
    <row r="7" spans="1:3">
      <c s="3" r="A7" t="s">
        <v>284</v>
      </c>
    </row>
    <row r="8" spans="1:3">
      <c s="4" r="A8" t="s">
        <v>285</v>
      </c>
      <c s="6" r="B8" t="n">
        <v>65810</v>
      </c>
      <c s="6" r="C8" t="n">
        <v>61553</v>
      </c>
    </row>
    <row r="9" spans="1:3">
      <c s="4" r="A9" t="s">
        <v>287</v>
      </c>
      <c s="6" r="B9" t="n">
        <v>65810</v>
      </c>
      <c s="6" r="C9" t="n">
        <v>61553</v>
      </c>
    </row>
    <row r="10" spans="1:3">
      <c s="4" r="A10" t="s">
        <v>289</v>
      </c>
    </row>
    <row r="11" spans="1:3">
      <c s="3" r="A11" t="s">
        <v>284</v>
      </c>
    </row>
    <row r="12" spans="1:3">
      <c s="4" r="A12" t="s">
        <v>285</v>
      </c>
      <c s="6" r="B12" t="n">
        <v>150873</v>
      </c>
      <c s="6" r="C12" t="n">
        <v>110702</v>
      </c>
    </row>
    <row r="13" spans="1:3">
      <c s="4" r="A13" t="s">
        <v>287</v>
      </c>
      <c s="6" r="B13" t="n">
        <v>150873</v>
      </c>
      <c s="6" r="C13" t="n">
        <v>110702</v>
      </c>
    </row>
    <row r="14" spans="1:3">
      <c s="4" r="A14" t="s">
        <v>290</v>
      </c>
    </row>
    <row r="15" spans="1:3">
      <c s="3" r="A15" t="s">
        <v>284</v>
      </c>
    </row>
    <row r="16" spans="1:3">
      <c s="4" r="A16" t="s">
        <v>285</v>
      </c>
      <c s="6" r="B16" t="n">
        <v>149210</v>
      </c>
      <c s="6" r="C16" t="n">
        <v>154620</v>
      </c>
    </row>
    <row r="17" spans="1:3">
      <c s="4" r="A17" t="s">
        <v>287</v>
      </c>
      <c s="6" r="B17" t="n">
        <v>149210</v>
      </c>
      <c s="6" r="C17" t="n">
        <v>154620</v>
      </c>
    </row>
    <row r="18" spans="1:3">
      <c s="4" r="A18" t="s">
        <v>291</v>
      </c>
    </row>
    <row r="19" spans="1:3">
      <c s="3" r="A19" t="s">
        <v>284</v>
      </c>
    </row>
    <row r="20" spans="1:3">
      <c s="4" r="A20" t="s">
        <v>285</v>
      </c>
      <c s="6" r="B20" t="n">
        <v>12986</v>
      </c>
      <c s="6" r="C20" t="n">
        <v>12303</v>
      </c>
    </row>
    <row r="21" spans="1:3">
      <c s="4" r="A21" t="s">
        <v>287</v>
      </c>
      <c s="6" r="B21" t="n">
        <v>12986</v>
      </c>
      <c s="6" r="C21" t="n">
        <v>12303</v>
      </c>
    </row>
    <row r="22" spans="1:3">
      <c s="4" r="A22" t="s">
        <v>292</v>
      </c>
    </row>
    <row r="23" spans="1:3">
      <c s="3" r="A23" t="s">
        <v>284</v>
      </c>
    </row>
    <row r="24" spans="1:3">
      <c s="4" r="A24" t="s">
        <v>285</v>
      </c>
      <c s="6" r="B24" t="n">
        <v>38933</v>
      </c>
      <c s="6" r="C24" t="n">
        <v>34733</v>
      </c>
    </row>
    <row r="25" spans="1:3">
      <c s="4" r="A25" t="s">
        <v>286</v>
      </c>
      <c s="6" r="B25" t="n">
        <v>40458</v>
      </c>
      <c s="6" r="C25" t="n">
        <v>38012</v>
      </c>
    </row>
    <row r="26" spans="1:3">
      <c s="4" r="A26" t="s">
        <v>287</v>
      </c>
      <c s="6" r="B26" t="n">
        <v>79391</v>
      </c>
      <c s="6" r="C26" t="n">
        <v>72745</v>
      </c>
    </row>
    <row r="27" spans="1:3">
      <c s="4" r="A27" t="s">
        <v>293</v>
      </c>
    </row>
    <row r="28" spans="1:3">
      <c s="3" r="A28" t="s">
        <v>284</v>
      </c>
    </row>
    <row r="29" spans="1:3">
      <c s="4" r="A29" t="s">
        <v>285</v>
      </c>
      <c s="6" r="B29" t="n">
        <v>38933</v>
      </c>
      <c s="6" r="C29" t="n">
        <v>34733</v>
      </c>
    </row>
    <row r="30" spans="1:3">
      <c s="4" r="A30" t="s">
        <v>294</v>
      </c>
    </row>
    <row r="31" spans="1:3">
      <c s="3" r="A31" t="s">
        <v>284</v>
      </c>
    </row>
    <row r="32" spans="1:3">
      <c s="4" r="A32" t="s">
        <v>285</v>
      </c>
      <c s="6" r="B32" t="n">
        <v>339946</v>
      </c>
      <c s="6" r="C32" t="n">
        <v>304445</v>
      </c>
    </row>
    <row r="33" spans="1:3">
      <c s="4" r="A33" t="s">
        <v>286</v>
      </c>
      <c s="6" r="B33" t="n">
        <v>876</v>
      </c>
      <c s="6" r="C33" t="n">
        <v>522</v>
      </c>
    </row>
    <row r="34" spans="1:3">
      <c s="4" r="A34" t="s">
        <v>287</v>
      </c>
      <c s="6" r="B34" t="n">
        <v>340822</v>
      </c>
      <c s="6" r="C34" t="n">
        <v>304967</v>
      </c>
    </row>
    <row r="35" spans="1:3">
      <c s="4" r="A35" t="s">
        <v>295</v>
      </c>
    </row>
    <row r="36" spans="1:3">
      <c s="3" r="A36" t="s">
        <v>284</v>
      </c>
    </row>
    <row r="37" spans="1:3">
      <c s="4" r="A37" t="s">
        <v>285</v>
      </c>
      <c s="6" r="B37" t="n">
        <v>26877</v>
      </c>
      <c s="6" r="C37" t="n">
        <v>26820</v>
      </c>
    </row>
    <row r="38" spans="1:3">
      <c s="4" r="A38" t="s">
        <v>296</v>
      </c>
    </row>
    <row r="39" spans="1:3">
      <c s="3" r="A39" t="s">
        <v>284</v>
      </c>
    </row>
    <row r="40" spans="1:3">
      <c s="4" r="A40" t="s">
        <v>285</v>
      </c>
      <c s="6" r="B40" t="n">
        <v>150873</v>
      </c>
      <c s="6" r="C40" t="n">
        <v>110702</v>
      </c>
    </row>
    <row r="41" spans="1:3">
      <c s="4" r="A41" t="s">
        <v>297</v>
      </c>
    </row>
    <row r="42" spans="1:3">
      <c s="3" r="A42" t="s">
        <v>284</v>
      </c>
    </row>
    <row r="43" spans="1:3">
      <c s="4" r="A43" t="s">
        <v>285</v>
      </c>
      <c s="6" r="B43" t="n">
        <v>149210</v>
      </c>
      <c s="6" r="C43" t="n">
        <v>154620</v>
      </c>
    </row>
    <row r="44" spans="1:3">
      <c s="4" r="A44" t="s">
        <v>298</v>
      </c>
    </row>
    <row r="45" spans="1:3">
      <c s="3" r="A45" t="s">
        <v>284</v>
      </c>
    </row>
    <row r="46" spans="1:3">
      <c s="4" r="A46" t="s">
        <v>285</v>
      </c>
      <c s="7" r="B46" t="n">
        <v>12986</v>
      </c>
      <c s="7" r="C46" t="n">
        <v>123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9</v>
      </c>
      <c s="2" r="B1" t="s">
        <v>72</v>
      </c>
      <c s="2" r="D1" t="s">
        <v>1</v>
      </c>
    </row>
    <row r="2" spans="1:5">
      <c s="2" r="B2" t="s">
        <v>2</v>
      </c>
      <c s="2" r="C2" t="s">
        <v>73</v>
      </c>
      <c s="2" r="D2" t="s">
        <v>2</v>
      </c>
      <c s="2" r="E2" t="s">
        <v>73</v>
      </c>
    </row>
    <row r="3" spans="1:5">
      <c s="3" r="A3" t="s">
        <v>165</v>
      </c>
    </row>
    <row r="4" spans="1:5">
      <c s="4" r="A4" t="s">
        <v>300</v>
      </c>
      <c s="9" r="B4" t="n">
        <v>30.1</v>
      </c>
      <c s="9" r="C4" t="n">
        <v>42.5</v>
      </c>
      <c s="9" r="D4" t="n">
        <v>129.5</v>
      </c>
      <c s="9" r="E4" t="n">
        <v>134.9</v>
      </c>
    </row>
    <row r="5" spans="1:5">
      <c s="4" r="A5" t="s">
        <v>301</v>
      </c>
      <c s="6" r="B5" t="n">
        <v>0</v>
      </c>
      <c s="10" r="D5" t="n">
        <v>0.3</v>
      </c>
    </row>
    <row r="6" spans="1:5">
      <c s="4" r="A6" t="s">
        <v>302</v>
      </c>
      <c s="9" r="B6" t="n">
        <v>10.7</v>
      </c>
      <c s="9" r="D6" t="n">
        <v>1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3</v>
      </c>
      <c s="2" r="B1" t="s">
        <v>1</v>
      </c>
      <c s="2" r="C1" t="s">
        <v>304</v>
      </c>
    </row>
    <row r="2" spans="1:3">
      <c s="2" r="B2" t="s">
        <v>2</v>
      </c>
      <c s="2" r="C2" t="s">
        <v>23</v>
      </c>
    </row>
    <row r="3" spans="1:3">
      <c s="3" r="A3" t="s">
        <v>305</v>
      </c>
    </row>
    <row r="4" spans="1:3">
      <c s="4" r="A4" t="s">
        <v>306</v>
      </c>
      <c s="7" r="B4" t="n">
        <v>420213</v>
      </c>
      <c s="7" r="C4" t="n">
        <v>377712</v>
      </c>
    </row>
    <row r="5" spans="1:3">
      <c s="4" r="A5" t="s">
        <v>307</v>
      </c>
      <c s="6" r="B5" t="n">
        <v>5880</v>
      </c>
      <c s="6" r="C5" t="n">
        <v>6619</v>
      </c>
    </row>
    <row r="6" spans="1:3">
      <c s="4" r="A6" t="s">
        <v>308</v>
      </c>
      <c s="6" r="B6" t="n">
        <v>411666</v>
      </c>
      <c s="6" r="C6" t="n">
        <v>378221</v>
      </c>
    </row>
    <row r="7" spans="1:3">
      <c s="4" r="A7" t="s">
        <v>309</v>
      </c>
      <c s="6" r="B7" t="n">
        <v>15570</v>
      </c>
      <c s="6" r="C7" t="n">
        <v>10103</v>
      </c>
    </row>
    <row r="8" spans="1:3">
      <c s="4" r="A8" t="s">
        <v>310</v>
      </c>
      <c s="6" r="B8" t="n">
        <v>1083</v>
      </c>
      <c s="6" r="C8" t="n">
        <v>4173</v>
      </c>
    </row>
    <row r="9" spans="1:3">
      <c s="4" r="A9" t="s">
        <v>311</v>
      </c>
      <c s="6" r="B9" t="n">
        <v>426153</v>
      </c>
      <c s="6" r="C9" t="n">
        <v>384151</v>
      </c>
    </row>
    <row r="10" spans="1:3">
      <c s="4" r="A10" t="s">
        <v>312</v>
      </c>
    </row>
    <row r="11" spans="1:3">
      <c s="3" r="A11" t="s">
        <v>305</v>
      </c>
    </row>
    <row r="12" spans="1:3">
      <c s="4" r="A12" t="s">
        <v>313</v>
      </c>
      <c s="6" r="B12" t="n">
        <v>370881</v>
      </c>
      <c s="6" r="C12" t="n">
        <v>338021</v>
      </c>
    </row>
    <row r="13" spans="1:3">
      <c s="4" r="A13" t="s">
        <v>314</v>
      </c>
      <c s="6" r="B13" t="n">
        <v>8173</v>
      </c>
      <c s="6" r="C13" t="n">
        <v>3250</v>
      </c>
    </row>
    <row r="14" spans="1:3">
      <c s="4" r="A14" t="s">
        <v>315</v>
      </c>
      <c s="6" r="B14" t="n">
        <v>175</v>
      </c>
      <c s="6" r="C14" t="n">
        <v>2093</v>
      </c>
    </row>
    <row r="15" spans="1:3">
      <c s="4" r="A15" t="s">
        <v>306</v>
      </c>
      <c s="6" r="B15" t="n">
        <v>378879</v>
      </c>
      <c s="6" r="C15" t="n">
        <v>339178</v>
      </c>
    </row>
    <row r="16" spans="1:3">
      <c s="4" r="A16" t="s">
        <v>307</v>
      </c>
      <c s="6" r="B16" t="n">
        <v>5880</v>
      </c>
      <c s="6" r="C16" t="n">
        <v>6619</v>
      </c>
    </row>
    <row r="17" spans="1:3">
      <c s="4" r="A17" t="s">
        <v>316</v>
      </c>
      <c s="6" r="B17" t="n">
        <v>119</v>
      </c>
      <c s="6" r="C17" t="n">
        <v>44</v>
      </c>
    </row>
    <row r="18" spans="1:3">
      <c s="4" r="A18" t="s">
        <v>317</v>
      </c>
      <c s="6" r="B18" t="n">
        <v>59</v>
      </c>
      <c s="6" r="C18" t="n">
        <v>224</v>
      </c>
    </row>
    <row r="19" spans="1:3">
      <c s="4" r="A19" t="s">
        <v>318</v>
      </c>
      <c s="6" r="B19" t="n">
        <v>5940</v>
      </c>
      <c s="6" r="C19" t="n">
        <v>6439</v>
      </c>
    </row>
    <row r="20" spans="1:3">
      <c s="4" r="A20" t="s">
        <v>288</v>
      </c>
    </row>
    <row r="21" spans="1:3">
      <c s="3" r="A21" t="s">
        <v>305</v>
      </c>
    </row>
    <row r="22" spans="1:3">
      <c s="4" r="A22" t="s">
        <v>313</v>
      </c>
      <c s="6" r="B22" t="n">
        <v>64810</v>
      </c>
      <c s="6" r="C22" t="n">
        <v>61384</v>
      </c>
    </row>
    <row r="23" spans="1:3">
      <c s="4" r="A23" t="s">
        <v>314</v>
      </c>
      <c s="6" r="B23" t="n">
        <v>1039</v>
      </c>
      <c s="6" r="C23" t="n">
        <v>489</v>
      </c>
    </row>
    <row r="24" spans="1:3">
      <c s="4" r="A24" t="s">
        <v>315</v>
      </c>
      <c s="6" r="B24" t="n">
        <v>39</v>
      </c>
      <c s="6" r="C24" t="n">
        <v>320</v>
      </c>
    </row>
    <row r="25" spans="1:3">
      <c s="4" r="A25" t="s">
        <v>306</v>
      </c>
      <c s="6" r="B25" t="n">
        <v>65810</v>
      </c>
      <c s="6" r="C25" t="n">
        <v>61553</v>
      </c>
    </row>
    <row r="26" spans="1:3">
      <c s="4" r="A26" t="s">
        <v>307</v>
      </c>
      <c s="6" r="B26" t="n">
        <v>4173</v>
      </c>
      <c s="6" r="C26" t="n">
        <v>4275</v>
      </c>
    </row>
    <row r="27" spans="1:3">
      <c s="4" r="A27" t="s">
        <v>316</v>
      </c>
      <c s="6" r="B27" t="n">
        <v>70</v>
      </c>
      <c s="6" r="C27" t="n">
        <v>30</v>
      </c>
    </row>
    <row r="28" spans="1:3">
      <c s="4" r="A28" t="s">
        <v>317</v>
      </c>
      <c s="6" r="B28" t="n">
        <v>59</v>
      </c>
      <c s="6" r="C28" t="n">
        <v>204</v>
      </c>
    </row>
    <row r="29" spans="1:3">
      <c s="4" r="A29" t="s">
        <v>318</v>
      </c>
      <c s="6" r="B29" t="n">
        <v>4184</v>
      </c>
      <c s="6" r="C29" t="n">
        <v>4101</v>
      </c>
    </row>
    <row r="30" spans="1:3">
      <c s="4" r="A30" t="s">
        <v>289</v>
      </c>
    </row>
    <row r="31" spans="1:3">
      <c s="3" r="A31" t="s">
        <v>305</v>
      </c>
    </row>
    <row r="32" spans="1:3">
      <c s="4" r="A32" t="s">
        <v>313</v>
      </c>
      <c s="6" r="B32" t="n">
        <v>148366</v>
      </c>
      <c s="6" r="C32" t="n">
        <v>109152</v>
      </c>
    </row>
    <row r="33" spans="1:3">
      <c s="4" r="A33" t="s">
        <v>314</v>
      </c>
      <c s="6" r="B33" t="n">
        <v>2556</v>
      </c>
      <c s="6" r="C33" t="n">
        <v>1590</v>
      </c>
    </row>
    <row r="34" spans="1:3">
      <c s="4" r="A34" t="s">
        <v>315</v>
      </c>
      <c s="6" r="B34" t="n">
        <v>49</v>
      </c>
      <c s="6" r="C34" t="n">
        <v>40</v>
      </c>
    </row>
    <row r="35" spans="1:3">
      <c s="4" r="A35" t="s">
        <v>306</v>
      </c>
      <c s="6" r="B35" t="n">
        <v>150873</v>
      </c>
      <c s="6" r="C35" t="n">
        <v>110702</v>
      </c>
    </row>
    <row r="36" spans="1:3">
      <c s="4" r="A36" t="s">
        <v>290</v>
      </c>
    </row>
    <row r="37" spans="1:3">
      <c s="3" r="A37" t="s">
        <v>305</v>
      </c>
    </row>
    <row r="38" spans="1:3">
      <c s="4" r="A38" t="s">
        <v>313</v>
      </c>
      <c s="6" r="B38" t="n">
        <v>144990</v>
      </c>
      <c s="6" r="C38" t="n">
        <v>154957</v>
      </c>
    </row>
    <row r="39" spans="1:3">
      <c s="4" r="A39" t="s">
        <v>314</v>
      </c>
      <c s="6" r="B39" t="n">
        <v>4305</v>
      </c>
      <c s="6" r="C39" t="n">
        <v>1153</v>
      </c>
    </row>
    <row r="40" spans="1:3">
      <c s="4" r="A40" t="s">
        <v>315</v>
      </c>
      <c s="6" r="B40" t="n">
        <v>85</v>
      </c>
      <c s="6" r="C40" t="n">
        <v>1490</v>
      </c>
    </row>
    <row r="41" spans="1:3">
      <c s="4" r="A41" t="s">
        <v>306</v>
      </c>
      <c s="6" r="B41" t="n">
        <v>149210</v>
      </c>
      <c s="6" r="C41" t="n">
        <v>154620</v>
      </c>
    </row>
    <row r="42" spans="1:3">
      <c s="4" r="A42" t="s">
        <v>307</v>
      </c>
      <c s="6" r="B42" t="n">
        <v>1636</v>
      </c>
      <c s="6" r="C42" t="n">
        <v>2253</v>
      </c>
    </row>
    <row r="43" spans="1:3">
      <c s="4" r="A43" t="s">
        <v>316</v>
      </c>
      <c s="6" r="B43" t="n">
        <v>47</v>
      </c>
      <c s="6" r="C43" t="n">
        <v>14</v>
      </c>
    </row>
    <row r="44" spans="1:3">
      <c s="4" r="A44" t="s">
        <v>317</v>
      </c>
      <c s="6" r="C44" t="n">
        <v>20</v>
      </c>
    </row>
    <row r="45" spans="1:3">
      <c s="4" r="A45" t="s">
        <v>318</v>
      </c>
      <c s="6" r="B45" t="n">
        <v>1683</v>
      </c>
      <c s="6" r="C45" t="n">
        <v>2247</v>
      </c>
    </row>
    <row r="46" spans="1:3">
      <c s="4" r="A46" t="s">
        <v>291</v>
      </c>
    </row>
    <row r="47" spans="1:3">
      <c s="3" r="A47" t="s">
        <v>305</v>
      </c>
    </row>
    <row r="48" spans="1:3">
      <c s="4" r="A48" t="s">
        <v>313</v>
      </c>
      <c s="6" r="B48" t="n">
        <v>12715</v>
      </c>
      <c s="6" r="C48" t="n">
        <v>12528</v>
      </c>
    </row>
    <row r="49" spans="1:3">
      <c s="4" r="A49" t="s">
        <v>314</v>
      </c>
      <c s="6" r="B49" t="n">
        <v>273</v>
      </c>
      <c s="6" r="C49" t="n">
        <v>18</v>
      </c>
    </row>
    <row r="50" spans="1:3">
      <c s="4" r="A50" t="s">
        <v>315</v>
      </c>
      <c s="6" r="B50" t="n">
        <v>2</v>
      </c>
      <c s="6" r="C50" t="n">
        <v>243</v>
      </c>
    </row>
    <row r="51" spans="1:3">
      <c s="4" r="A51" t="s">
        <v>306</v>
      </c>
      <c s="6" r="B51" t="n">
        <v>12986</v>
      </c>
      <c s="6" r="C51" t="n">
        <v>12303</v>
      </c>
    </row>
    <row r="52" spans="1:3">
      <c s="4" r="A52" t="s">
        <v>307</v>
      </c>
      <c s="6" r="B52" t="n">
        <v>71</v>
      </c>
      <c s="6" r="C52" t="n">
        <v>91</v>
      </c>
    </row>
    <row r="53" spans="1:3">
      <c s="4" r="A53" t="s">
        <v>316</v>
      </c>
      <c s="6" r="B53" t="n">
        <v>2</v>
      </c>
    </row>
    <row r="54" spans="1:3">
      <c s="4" r="A54" t="s">
        <v>318</v>
      </c>
      <c s="6" r="B54" t="n">
        <v>73</v>
      </c>
      <c s="6" r="C54" t="n">
        <v>91</v>
      </c>
    </row>
    <row r="55" spans="1:3">
      <c s="4" r="A55" t="s">
        <v>319</v>
      </c>
    </row>
    <row r="56" spans="1:3">
      <c s="3" r="A56" t="s">
        <v>305</v>
      </c>
    </row>
    <row r="57" spans="1:3">
      <c s="4" r="A57" t="s">
        <v>313</v>
      </c>
      <c s="6" r="B57" t="n">
        <v>34905</v>
      </c>
      <c s="6" r="C57" t="n">
        <v>33581</v>
      </c>
    </row>
    <row r="58" spans="1:3">
      <c s="4" r="A58" t="s">
        <v>314</v>
      </c>
      <c s="6" r="B58" t="n">
        <v>7278</v>
      </c>
      <c s="6" r="C58" t="n">
        <v>6809</v>
      </c>
    </row>
    <row r="59" spans="1:3">
      <c s="4" r="A59" t="s">
        <v>315</v>
      </c>
      <c s="6" r="B59" t="n">
        <v>849</v>
      </c>
      <c s="6" r="C59" t="n">
        <v>1856</v>
      </c>
    </row>
    <row r="60" spans="1:3">
      <c s="4" r="A60" t="s">
        <v>306</v>
      </c>
      <c s="7" r="B60" t="n">
        <v>41334</v>
      </c>
      <c s="7" r="C60" t="n">
        <v>385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0</v>
      </c>
      <c s="2" r="B1" t="s">
        <v>72</v>
      </c>
      <c s="2" r="D1" t="s">
        <v>1</v>
      </c>
    </row>
    <row r="2" spans="1:5">
      <c s="2" r="B2" t="s">
        <v>2</v>
      </c>
      <c s="2" r="C2" t="s">
        <v>73</v>
      </c>
      <c s="2" r="D2" t="s">
        <v>2</v>
      </c>
      <c s="2" r="E2" t="s">
        <v>73</v>
      </c>
    </row>
    <row r="3" spans="1:5">
      <c s="3" r="A3" t="s">
        <v>321</v>
      </c>
    </row>
    <row r="4" spans="1:5">
      <c s="4" r="A4" t="s">
        <v>322</v>
      </c>
      <c s="7" r="B4" t="n">
        <v>1494</v>
      </c>
      <c s="7" r="C4" t="n">
        <v>2073</v>
      </c>
      <c s="7" r="D4" t="n">
        <v>4574</v>
      </c>
      <c s="7" r="E4" t="n">
        <v>5161</v>
      </c>
    </row>
    <row r="5" spans="1:5">
      <c s="4" r="A5" t="s">
        <v>323</v>
      </c>
      <c s="6" r="B5" t="n">
        <v>-368</v>
      </c>
      <c s="6" r="C5" t="n">
        <v>-947</v>
      </c>
      <c s="6" r="D5" t="n">
        <v>-2514</v>
      </c>
      <c s="6" r="E5" t="n">
        <v>-1418</v>
      </c>
    </row>
    <row r="6" spans="1:5">
      <c s="4" r="A6" t="s">
        <v>324</v>
      </c>
      <c s="6" r="B6" t="n">
        <v>1126</v>
      </c>
      <c s="6" r="C6" t="n">
        <v>1126</v>
      </c>
      <c s="6" r="D6" t="n">
        <v>2060</v>
      </c>
      <c s="6" r="E6" t="n">
        <v>3743</v>
      </c>
    </row>
    <row r="7" spans="1:5">
      <c s="4" r="A7" t="s">
        <v>312</v>
      </c>
    </row>
    <row r="8" spans="1:5">
      <c s="3" r="A8" t="s">
        <v>321</v>
      </c>
    </row>
    <row r="9" spans="1:5">
      <c s="4" r="A9" t="s">
        <v>322</v>
      </c>
      <c s="6" r="B9" t="n">
        <v>897</v>
      </c>
      <c s="6" r="C9" t="n">
        <v>226</v>
      </c>
      <c s="6" r="D9" t="n">
        <v>2822</v>
      </c>
      <c s="6" r="E9" t="n">
        <v>973</v>
      </c>
    </row>
    <row r="10" spans="1:5">
      <c s="4" r="A10" t="s">
        <v>323</v>
      </c>
      <c s="6" r="B10" t="n">
        <v>-20</v>
      </c>
      <c s="6" r="C10" t="n">
        <v>-178</v>
      </c>
      <c s="6" r="D10" t="n">
        <v>-614</v>
      </c>
      <c s="6" r="E10" t="n">
        <v>-504</v>
      </c>
    </row>
    <row r="11" spans="1:5">
      <c s="4" r="A11" t="s">
        <v>319</v>
      </c>
    </row>
    <row r="12" spans="1:5">
      <c s="3" r="A12" t="s">
        <v>321</v>
      </c>
    </row>
    <row r="13" spans="1:5">
      <c s="4" r="A13" t="s">
        <v>322</v>
      </c>
      <c s="6" r="B13" t="n">
        <v>597</v>
      </c>
      <c s="6" r="C13" t="n">
        <v>1847</v>
      </c>
      <c s="6" r="D13" t="n">
        <v>1752</v>
      </c>
      <c s="6" r="E13" t="n">
        <v>4188</v>
      </c>
    </row>
    <row r="14" spans="1:5">
      <c s="4" r="A14" t="s">
        <v>323</v>
      </c>
      <c s="7" r="B14" t="n">
        <v>-348</v>
      </c>
      <c s="7" r="C14" t="n">
        <v>-769</v>
      </c>
      <c s="7" r="D14" t="n">
        <v>-1900</v>
      </c>
      <c s="7" r="E14" t="n">
        <v>-9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3</v>
      </c>
    </row>
    <row r="2" spans="1:3">
      <c s="3" r="A2" t="s">
        <v>326</v>
      </c>
    </row>
    <row r="3" spans="1:3">
      <c s="4" r="A3" t="s">
        <v>327</v>
      </c>
      <c s="7" r="B3" t="n">
        <v>41507</v>
      </c>
      <c s="7" r="C3" t="n">
        <v>24470</v>
      </c>
    </row>
    <row r="4" spans="1:3">
      <c s="4" r="A4" t="s">
        <v>328</v>
      </c>
      <c s="6" r="B4" t="n">
        <v>182129</v>
      </c>
      <c s="6" r="C4" t="n">
        <v>170797</v>
      </c>
    </row>
    <row r="5" spans="1:3">
      <c s="4" r="A5" t="s">
        <v>329</v>
      </c>
      <c s="6" r="B5" t="n">
        <v>145639</v>
      </c>
      <c s="6" r="C5" t="n">
        <v>142728</v>
      </c>
    </row>
    <row r="6" spans="1:3">
      <c s="4" r="A6" t="s">
        <v>330</v>
      </c>
      <c s="6" r="B6" t="n">
        <v>1606</v>
      </c>
      <c s="6" r="C6" t="n">
        <v>26</v>
      </c>
    </row>
    <row r="7" spans="1:3">
      <c s="4" r="A7" t="s">
        <v>331</v>
      </c>
      <c s="6" r="B7" t="n">
        <v>370881</v>
      </c>
      <c s="6" r="C7" t="n">
        <v>338021</v>
      </c>
    </row>
    <row r="8" spans="1:3">
      <c s="3" r="A8" t="s">
        <v>332</v>
      </c>
    </row>
    <row r="9" spans="1:3">
      <c s="4" r="A9" t="s">
        <v>327</v>
      </c>
      <c s="6" r="B9" t="n">
        <v>41565</v>
      </c>
      <c s="6" r="C9" t="n">
        <v>24488</v>
      </c>
    </row>
    <row r="10" spans="1:3">
      <c s="4" r="A10" t="s">
        <v>328</v>
      </c>
      <c s="6" r="B10" t="n">
        <v>185001</v>
      </c>
      <c s="6" r="C10" t="n">
        <v>171113</v>
      </c>
    </row>
    <row r="11" spans="1:3">
      <c s="4" r="A11" t="s">
        <v>329</v>
      </c>
      <c s="6" r="B11" t="n">
        <v>150694</v>
      </c>
      <c s="6" r="C11" t="n">
        <v>143545</v>
      </c>
    </row>
    <row r="12" spans="1:3">
      <c s="4" r="A12" t="s">
        <v>330</v>
      </c>
      <c s="6" r="B12" t="n">
        <v>1619</v>
      </c>
      <c s="6" r="C12" t="n">
        <v>32</v>
      </c>
    </row>
    <row r="13" spans="1:3">
      <c s="4" r="A13" t="s">
        <v>331</v>
      </c>
      <c s="6" r="B13" t="n">
        <v>378879</v>
      </c>
      <c s="6" r="C13" t="n">
        <v>339178</v>
      </c>
    </row>
    <row r="14" spans="1:3">
      <c s="3" r="A14" t="s">
        <v>333</v>
      </c>
    </row>
    <row r="15" spans="1:3">
      <c s="4" r="A15" t="s">
        <v>327</v>
      </c>
      <c s="6" r="B15" t="n">
        <v>413</v>
      </c>
      <c s="6" r="C15" t="n">
        <v>486</v>
      </c>
    </row>
    <row r="16" spans="1:3">
      <c s="4" r="A16" t="s">
        <v>328</v>
      </c>
      <c s="6" r="B16" t="n">
        <v>1887</v>
      </c>
      <c s="6" r="C16" t="n">
        <v>1899</v>
      </c>
    </row>
    <row r="17" spans="1:3">
      <c s="4" r="A17" t="s">
        <v>329</v>
      </c>
      <c s="6" r="B17" t="n">
        <v>3580</v>
      </c>
      <c s="6" r="C17" t="n">
        <v>4234</v>
      </c>
    </row>
    <row r="18" spans="1:3">
      <c s="4" r="A18" t="s">
        <v>331</v>
      </c>
      <c s="6" r="B18" t="n">
        <v>5880</v>
      </c>
      <c s="6" r="C18" t="n">
        <v>6619</v>
      </c>
    </row>
    <row r="19" spans="1:3">
      <c s="3" r="A19" t="s">
        <v>334</v>
      </c>
    </row>
    <row r="20" spans="1:3">
      <c s="4" r="A20" t="s">
        <v>327</v>
      </c>
      <c s="6" r="B20" t="n">
        <v>413</v>
      </c>
      <c s="6" r="C20" t="n">
        <v>487</v>
      </c>
    </row>
    <row r="21" spans="1:3">
      <c s="4" r="A21" t="s">
        <v>328</v>
      </c>
      <c s="6" r="B21" t="n">
        <v>1949</v>
      </c>
      <c s="6" r="C21" t="n">
        <v>1915</v>
      </c>
    </row>
    <row r="22" spans="1:3">
      <c s="4" r="A22" t="s">
        <v>329</v>
      </c>
      <c s="6" r="B22" t="n">
        <v>3578</v>
      </c>
      <c s="6" r="C22" t="n">
        <v>4037</v>
      </c>
    </row>
    <row r="23" spans="1:3">
      <c s="4" r="A23" t="s">
        <v>335</v>
      </c>
      <c s="6" r="B23" t="n">
        <v>5940</v>
      </c>
      <c s="6" r="C23" t="n">
        <v>6439</v>
      </c>
    </row>
    <row r="24" spans="1:3">
      <c s="3" r="A24" t="s">
        <v>336</v>
      </c>
    </row>
    <row r="25" spans="1:3">
      <c s="4" r="A25" t="s">
        <v>331</v>
      </c>
      <c s="6" r="B25" t="n">
        <v>376761</v>
      </c>
      <c s="6" r="C25" t="n">
        <v>344640</v>
      </c>
    </row>
    <row r="26" spans="1:3">
      <c s="4" r="A26" t="s">
        <v>335</v>
      </c>
      <c s="7" r="B26" t="n">
        <v>384819</v>
      </c>
      <c s="7" r="C26" t="n">
        <v>3456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72</v>
      </c>
      <c s="2" r="D1" t="s">
        <v>1</v>
      </c>
    </row>
    <row r="2" spans="1:5">
      <c s="2" r="B2" t="s">
        <v>2</v>
      </c>
      <c s="2" r="C2" t="s">
        <v>73</v>
      </c>
      <c s="2" r="D2" t="s">
        <v>2</v>
      </c>
      <c s="2" r="E2" t="s">
        <v>73</v>
      </c>
    </row>
    <row r="3" spans="1:5">
      <c s="3" r="A3" t="s">
        <v>338</v>
      </c>
    </row>
    <row r="4" spans="1:5">
      <c s="4" r="A4" t="s">
        <v>339</v>
      </c>
      <c s="7" r="B4" t="n">
        <v>1963</v>
      </c>
      <c s="7" r="C4" t="n">
        <v>1760</v>
      </c>
      <c s="7" r="D4" t="n">
        <v>5801</v>
      </c>
      <c s="7" r="E4" t="n">
        <v>4773</v>
      </c>
    </row>
    <row r="5" spans="1:5">
      <c s="4" r="A5" t="s">
        <v>340</v>
      </c>
      <c s="6" r="B5" t="n">
        <v>201</v>
      </c>
      <c s="6" r="C5" t="n">
        <v>147</v>
      </c>
      <c s="6" r="D5" t="n">
        <v>597</v>
      </c>
      <c s="6" r="E5" t="n">
        <v>381</v>
      </c>
    </row>
    <row r="6" spans="1:5">
      <c s="4" r="A6" t="s">
        <v>76</v>
      </c>
      <c s="7" r="B6" t="n">
        <v>2164</v>
      </c>
      <c s="7" r="C6" t="n">
        <v>1907</v>
      </c>
      <c s="7" r="D6" t="n">
        <v>6398</v>
      </c>
      <c s="7" r="E6" t="n">
        <v>515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3</v>
      </c>
    </row>
    <row r="2" spans="1:3">
      <c s="3" r="A2" t="s">
        <v>342</v>
      </c>
    </row>
    <row r="3" spans="1:3">
      <c s="4" r="A3" t="s">
        <v>343</v>
      </c>
      <c s="7" r="B3" t="n">
        <v>55641</v>
      </c>
      <c s="7" r="C3" t="n">
        <v>154742</v>
      </c>
    </row>
    <row r="4" spans="1:3">
      <c s="4" r="A4" t="s">
        <v>344</v>
      </c>
      <c s="6" r="B4" t="n">
        <v>6962</v>
      </c>
      <c s="6" r="C4" t="n">
        <v>4614</v>
      </c>
    </row>
    <row r="5" spans="1:3">
      <c s="4" r="A5" t="s">
        <v>345</v>
      </c>
      <c s="6" r="B5" t="n">
        <v>62603</v>
      </c>
      <c s="6" r="C5" t="n">
        <v>159356</v>
      </c>
    </row>
    <row r="6" spans="1:3">
      <c s="3" r="A6" t="s">
        <v>346</v>
      </c>
    </row>
    <row r="7" spans="1:3">
      <c s="4" r="A7" t="s">
        <v>343</v>
      </c>
      <c s="6" r="B7" t="n">
        <v>798</v>
      </c>
      <c s="6" r="C7" t="n">
        <v>3804</v>
      </c>
    </row>
    <row r="8" spans="1:3">
      <c s="4" r="A8" t="s">
        <v>344</v>
      </c>
      <c s="6" r="B8" t="n">
        <v>226</v>
      </c>
      <c s="6" r="C8" t="n">
        <v>145</v>
      </c>
    </row>
    <row r="9" spans="1:3">
      <c s="4" r="A9" t="s">
        <v>347</v>
      </c>
      <c s="6" r="B9" t="n">
        <v>1024</v>
      </c>
      <c s="6" r="C9" t="n">
        <v>3949</v>
      </c>
    </row>
    <row r="10" spans="1:3">
      <c s="4" r="A10" t="s">
        <v>312</v>
      </c>
    </row>
    <row r="11" spans="1:3">
      <c s="3" r="A11" t="s">
        <v>342</v>
      </c>
    </row>
    <row r="12" spans="1:3">
      <c s="4" r="A12" t="s">
        <v>343</v>
      </c>
      <c s="6" r="B12" t="n">
        <v>50051</v>
      </c>
      <c s="6" r="C12" t="n">
        <v>142952</v>
      </c>
    </row>
    <row r="13" spans="1:3">
      <c s="4" r="A13" t="s">
        <v>344</v>
      </c>
      <c s="6" r="B13" t="n">
        <v>4783</v>
      </c>
      <c s="6" r="C13" t="n">
        <v>4530</v>
      </c>
    </row>
    <row r="14" spans="1:3">
      <c s="4" r="A14" t="s">
        <v>345</v>
      </c>
      <c s="6" r="B14" t="n">
        <v>54834</v>
      </c>
      <c s="6" r="C14" t="n">
        <v>147482</v>
      </c>
    </row>
    <row r="15" spans="1:3">
      <c s="3" r="A15" t="s">
        <v>346</v>
      </c>
    </row>
    <row r="16" spans="1:3">
      <c s="4" r="A16" t="s">
        <v>343</v>
      </c>
      <c s="6" r="B16" t="n">
        <v>119</v>
      </c>
      <c s="6" r="C16" t="n">
        <v>1954</v>
      </c>
    </row>
    <row r="17" spans="1:3">
      <c s="4" r="A17" t="s">
        <v>344</v>
      </c>
      <c s="6" r="B17" t="n">
        <v>56</v>
      </c>
      <c s="6" r="C17" t="n">
        <v>139</v>
      </c>
    </row>
    <row r="18" spans="1:3">
      <c s="4" r="A18" t="s">
        <v>347</v>
      </c>
      <c s="6" r="B18" t="n">
        <v>175</v>
      </c>
      <c s="6" r="C18" t="n">
        <v>2093</v>
      </c>
    </row>
    <row r="19" spans="1:3">
      <c s="4" r="A19" t="s">
        <v>288</v>
      </c>
    </row>
    <row r="20" spans="1:3">
      <c s="3" r="A20" t="s">
        <v>342</v>
      </c>
    </row>
    <row r="21" spans="1:3">
      <c s="4" r="A21" t="s">
        <v>343</v>
      </c>
      <c s="6" r="B21" t="n">
        <v>8995</v>
      </c>
      <c s="6" r="C21" t="n">
        <v>30464</v>
      </c>
    </row>
    <row r="22" spans="1:3">
      <c s="4" r="A22" t="s">
        <v>344</v>
      </c>
      <c s="6" r="B22" t="n">
        <v>121</v>
      </c>
      <c s="6" r="C22" t="n">
        <v>659</v>
      </c>
    </row>
    <row r="23" spans="1:3">
      <c s="4" r="A23" t="s">
        <v>345</v>
      </c>
      <c s="6" r="B23" t="n">
        <v>9116</v>
      </c>
      <c s="6" r="C23" t="n">
        <v>31123</v>
      </c>
    </row>
    <row r="24" spans="1:3">
      <c s="3" r="A24" t="s">
        <v>346</v>
      </c>
    </row>
    <row r="25" spans="1:3">
      <c s="4" r="A25" t="s">
        <v>343</v>
      </c>
      <c s="6" r="B25" t="n">
        <v>38</v>
      </c>
      <c s="6" r="C25" t="n">
        <v>303</v>
      </c>
    </row>
    <row r="26" spans="1:3">
      <c s="4" r="A26" t="s">
        <v>344</v>
      </c>
      <c s="6" r="B26" t="n">
        <v>1</v>
      </c>
      <c s="6" r="C26" t="n">
        <v>17</v>
      </c>
    </row>
    <row r="27" spans="1:3">
      <c s="4" r="A27" t="s">
        <v>347</v>
      </c>
      <c s="6" r="B27" t="n">
        <v>39</v>
      </c>
      <c s="6" r="C27" t="n">
        <v>320</v>
      </c>
    </row>
    <row r="28" spans="1:3">
      <c s="4" r="A28" t="s">
        <v>289</v>
      </c>
    </row>
    <row r="29" spans="1:3">
      <c s="3" r="A29" t="s">
        <v>342</v>
      </c>
    </row>
    <row r="30" spans="1:3">
      <c s="4" r="A30" t="s">
        <v>343</v>
      </c>
      <c s="6" r="B30" t="n">
        <v>28481</v>
      </c>
      <c s="6" r="C30" t="n">
        <v>16652</v>
      </c>
    </row>
    <row r="31" spans="1:3">
      <c s="4" r="A31" t="s">
        <v>344</v>
      </c>
      <c s="6" r="B31" t="n">
        <v>1015</v>
      </c>
    </row>
    <row r="32" spans="1:3">
      <c s="4" r="A32" t="s">
        <v>345</v>
      </c>
      <c s="6" r="B32" t="n">
        <v>29496</v>
      </c>
      <c s="6" r="C32" t="n">
        <v>16652</v>
      </c>
    </row>
    <row r="33" spans="1:3">
      <c s="3" r="A33" t="s">
        <v>346</v>
      </c>
    </row>
    <row r="34" spans="1:3">
      <c s="4" r="A34" t="s">
        <v>343</v>
      </c>
      <c s="6" r="B34" t="n">
        <v>47</v>
      </c>
      <c s="6" r="C34" t="n">
        <v>40</v>
      </c>
    </row>
    <row r="35" spans="1:3">
      <c s="4" r="A35" t="s">
        <v>344</v>
      </c>
      <c s="6" r="B35" t="n">
        <v>2</v>
      </c>
    </row>
    <row r="36" spans="1:3">
      <c s="4" r="A36" t="s">
        <v>347</v>
      </c>
      <c s="6" r="B36" t="n">
        <v>49</v>
      </c>
      <c s="6" r="C36" t="n">
        <v>40</v>
      </c>
    </row>
    <row r="37" spans="1:3">
      <c s="4" r="A37" t="s">
        <v>290</v>
      </c>
    </row>
    <row r="38" spans="1:3">
      <c s="3" r="A38" t="s">
        <v>342</v>
      </c>
    </row>
    <row r="39" spans="1:3">
      <c s="4" r="A39" t="s">
        <v>343</v>
      </c>
      <c s="6" r="B39" t="n">
        <v>11405</v>
      </c>
      <c s="6" r="C39" t="n">
        <v>87176</v>
      </c>
    </row>
    <row r="40" spans="1:3">
      <c s="4" r="A40" t="s">
        <v>344</v>
      </c>
      <c s="6" r="B40" t="n">
        <v>3345</v>
      </c>
      <c s="6" r="C40" t="n">
        <v>3590</v>
      </c>
    </row>
    <row r="41" spans="1:3">
      <c s="4" r="A41" t="s">
        <v>345</v>
      </c>
      <c s="6" r="B41" t="n">
        <v>14750</v>
      </c>
      <c s="6" r="C41" t="n">
        <v>90766</v>
      </c>
    </row>
    <row r="42" spans="1:3">
      <c s="3" r="A42" t="s">
        <v>346</v>
      </c>
    </row>
    <row r="43" spans="1:3">
      <c s="4" r="A43" t="s">
        <v>343</v>
      </c>
      <c s="6" r="B43" t="n">
        <v>33</v>
      </c>
      <c s="6" r="C43" t="n">
        <v>1420</v>
      </c>
    </row>
    <row r="44" spans="1:3">
      <c s="4" r="A44" t="s">
        <v>344</v>
      </c>
      <c s="6" r="B44" t="n">
        <v>52</v>
      </c>
      <c s="6" r="C44" t="n">
        <v>70</v>
      </c>
    </row>
    <row r="45" spans="1:3">
      <c s="4" r="A45" t="s">
        <v>347</v>
      </c>
      <c s="6" r="B45" t="n">
        <v>85</v>
      </c>
      <c s="6" r="C45" t="n">
        <v>1490</v>
      </c>
    </row>
    <row r="46" spans="1:3">
      <c s="4" r="A46" t="s">
        <v>291</v>
      </c>
    </row>
    <row r="47" spans="1:3">
      <c s="3" r="A47" t="s">
        <v>342</v>
      </c>
    </row>
    <row r="48" spans="1:3">
      <c s="4" r="A48" t="s">
        <v>343</v>
      </c>
      <c s="6" r="B48" t="n">
        <v>1170</v>
      </c>
      <c s="6" r="C48" t="n">
        <v>8660</v>
      </c>
    </row>
    <row r="49" spans="1:3">
      <c s="4" r="A49" t="s">
        <v>344</v>
      </c>
      <c s="6" r="B49" t="n">
        <v>302</v>
      </c>
      <c s="6" r="C49" t="n">
        <v>281</v>
      </c>
    </row>
    <row r="50" spans="1:3">
      <c s="4" r="A50" t="s">
        <v>345</v>
      </c>
      <c s="6" r="B50" t="n">
        <v>1472</v>
      </c>
      <c s="6" r="C50" t="n">
        <v>8941</v>
      </c>
    </row>
    <row r="51" spans="1:3">
      <c s="3" r="A51" t="s">
        <v>346</v>
      </c>
    </row>
    <row r="52" spans="1:3">
      <c s="4" r="A52" t="s">
        <v>343</v>
      </c>
      <c s="6" r="B52" t="n">
        <v>1</v>
      </c>
      <c s="6" r="C52" t="n">
        <v>191</v>
      </c>
    </row>
    <row r="53" spans="1:3">
      <c s="4" r="A53" t="s">
        <v>344</v>
      </c>
      <c s="6" r="B53" t="n">
        <v>1</v>
      </c>
      <c s="6" r="C53" t="n">
        <v>52</v>
      </c>
    </row>
    <row r="54" spans="1:3">
      <c s="4" r="A54" t="s">
        <v>347</v>
      </c>
      <c s="6" r="B54" t="n">
        <v>2</v>
      </c>
      <c s="6" r="C54" t="n">
        <v>243</v>
      </c>
    </row>
    <row r="55" spans="1:3">
      <c s="4" r="A55" t="s">
        <v>319</v>
      </c>
    </row>
    <row r="56" spans="1:3">
      <c s="3" r="A56" t="s">
        <v>342</v>
      </c>
    </row>
    <row r="57" spans="1:3">
      <c s="4" r="A57" t="s">
        <v>343</v>
      </c>
      <c s="6" r="B57" t="n">
        <v>5590</v>
      </c>
      <c s="6" r="C57" t="n">
        <v>11790</v>
      </c>
    </row>
    <row r="58" spans="1:3">
      <c s="4" r="A58" t="s">
        <v>344</v>
      </c>
      <c s="6" r="B58" t="n">
        <v>2179</v>
      </c>
      <c s="6" r="C58" t="n">
        <v>84</v>
      </c>
    </row>
    <row r="59" spans="1:3">
      <c s="4" r="A59" t="s">
        <v>345</v>
      </c>
      <c s="6" r="B59" t="n">
        <v>7769</v>
      </c>
      <c s="6" r="C59" t="n">
        <v>11874</v>
      </c>
    </row>
    <row r="60" spans="1:3">
      <c s="3" r="A60" t="s">
        <v>346</v>
      </c>
    </row>
    <row r="61" spans="1:3">
      <c s="4" r="A61" t="s">
        <v>343</v>
      </c>
      <c s="6" r="B61" t="n">
        <v>679</v>
      </c>
      <c s="6" r="C61" t="n">
        <v>1850</v>
      </c>
    </row>
    <row r="62" spans="1:3">
      <c s="4" r="A62" t="s">
        <v>344</v>
      </c>
      <c s="6" r="B62" t="n">
        <v>170</v>
      </c>
      <c s="6" r="C62" t="n">
        <v>6</v>
      </c>
    </row>
    <row r="63" spans="1:3">
      <c s="4" r="A63" t="s">
        <v>347</v>
      </c>
      <c s="7" r="B63" t="n">
        <v>849</v>
      </c>
      <c s="7" r="C63" t="n">
        <v>18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69405</v>
      </c>
      <c s="7" r="C4" t="n">
        <v>62286</v>
      </c>
      <c s="7" r="D4" t="n">
        <v>184447</v>
      </c>
      <c s="7" r="E4" t="n">
        <v>156298</v>
      </c>
    </row>
    <row r="5" spans="1:5">
      <c s="4" r="A5" t="s">
        <v>76</v>
      </c>
      <c s="6" r="B5" t="n">
        <v>2164</v>
      </c>
      <c s="6" r="C5" t="n">
        <v>1907</v>
      </c>
      <c s="6" r="D5" t="n">
        <v>6398</v>
      </c>
      <c s="6" r="E5" t="n">
        <v>5154</v>
      </c>
    </row>
    <row r="6" spans="1:5">
      <c s="4" r="A6" t="s">
        <v>77</v>
      </c>
      <c s="6" r="B6" t="n">
        <v>1126</v>
      </c>
      <c s="6" r="C6" t="n">
        <v>1126</v>
      </c>
      <c s="6" r="D6" t="n">
        <v>2060</v>
      </c>
      <c s="6" r="E6" t="n">
        <v>3743</v>
      </c>
    </row>
    <row r="7" spans="1:5">
      <c s="4" r="A7" t="s">
        <v>78</v>
      </c>
      <c s="6" r="B7" t="n">
        <v>11095</v>
      </c>
      <c s="6" r="C7" t="n">
        <v>7280</v>
      </c>
      <c s="6" r="D7" t="n">
        <v>34909</v>
      </c>
      <c s="6" r="E7" t="n">
        <v>21130</v>
      </c>
    </row>
    <row r="8" spans="1:5">
      <c s="4" r="A8" t="s">
        <v>79</v>
      </c>
      <c s="6" r="B8" t="n">
        <v>83790</v>
      </c>
      <c s="6" r="C8" t="n">
        <v>72599</v>
      </c>
      <c s="6" r="D8" t="n">
        <v>227814</v>
      </c>
      <c s="6" r="E8" t="n">
        <v>186325</v>
      </c>
    </row>
    <row r="9" spans="1:5">
      <c s="3" r="A9" t="s">
        <v>80</v>
      </c>
    </row>
    <row r="10" spans="1:5">
      <c s="4" r="A10" t="s">
        <v>81</v>
      </c>
      <c s="6" r="B10" t="n">
        <v>43613</v>
      </c>
      <c s="6" r="C10" t="n">
        <v>28412</v>
      </c>
      <c s="6" r="D10" t="n">
        <v>120183</v>
      </c>
      <c s="6" r="E10" t="n">
        <v>75510</v>
      </c>
    </row>
    <row r="11" spans="1:5">
      <c s="4" r="A11" t="s">
        <v>82</v>
      </c>
      <c s="6" r="B11" t="n">
        <v>34512</v>
      </c>
      <c s="6" r="C11" t="n">
        <v>21610</v>
      </c>
      <c s="6" r="D11" t="n">
        <v>75408</v>
      </c>
      <c s="6" r="E11" t="n">
        <v>47934</v>
      </c>
    </row>
    <row r="12" spans="1:5">
      <c s="4" r="A12" t="s">
        <v>83</v>
      </c>
      <c s="6" r="B12" t="n">
        <v>4044</v>
      </c>
      <c s="6" r="C12" t="n">
        <v>4887</v>
      </c>
      <c s="6" r="D12" t="n">
        <v>13211</v>
      </c>
      <c s="6" r="E12" t="n">
        <v>11973</v>
      </c>
    </row>
    <row r="13" spans="1:5">
      <c s="4" r="A13" t="s">
        <v>84</v>
      </c>
      <c s="6" r="B13" t="n">
        <v>81</v>
      </c>
      <c s="6" r="C13" t="n">
        <v>65</v>
      </c>
      <c s="6" r="D13" t="n">
        <v>259</v>
      </c>
      <c s="6" r="E13" t="n">
        <v>161</v>
      </c>
    </row>
    <row r="14" spans="1:5">
      <c s="4" r="A14" t="s">
        <v>85</v>
      </c>
      <c s="6" r="B14" t="n">
        <v>82250</v>
      </c>
      <c s="6" r="C14" t="n">
        <v>54974</v>
      </c>
      <c s="6" r="D14" t="n">
        <v>209061</v>
      </c>
      <c s="6" r="E14" t="n">
        <v>135578</v>
      </c>
    </row>
    <row r="15" spans="1:5">
      <c s="4" r="A15" t="s">
        <v>86</v>
      </c>
      <c s="6" r="B15" t="n">
        <v>1540</v>
      </c>
      <c s="6" r="C15" t="n">
        <v>17625</v>
      </c>
      <c s="6" r="D15" t="n">
        <v>18753</v>
      </c>
      <c s="6" r="E15" t="n">
        <v>50747</v>
      </c>
    </row>
    <row r="16" spans="1:5">
      <c s="4" r="A16" t="s">
        <v>87</v>
      </c>
      <c s="6" r="B16" t="n">
        <v>102</v>
      </c>
      <c s="6" r="C16" t="n">
        <v>7054</v>
      </c>
      <c s="6" r="D16" t="n">
        <v>6594</v>
      </c>
      <c s="6" r="E16" t="n">
        <v>19519</v>
      </c>
    </row>
    <row r="17" spans="1:5">
      <c s="4" r="A17" t="s">
        <v>88</v>
      </c>
      <c s="6" r="B17" t="n">
        <v>1438</v>
      </c>
      <c s="6" r="C17" t="n">
        <v>10571</v>
      </c>
      <c s="6" r="D17" t="n">
        <v>12159</v>
      </c>
      <c s="6" r="E17" t="n">
        <v>31228</v>
      </c>
    </row>
    <row r="18" spans="1:5">
      <c s="4" r="A18" t="s">
        <v>89</v>
      </c>
      <c s="6" r="B18" t="n">
        <v>44</v>
      </c>
      <c s="6" r="C18" t="n">
        <v>-22</v>
      </c>
      <c s="6" r="D18" t="n">
        <v>239</v>
      </c>
      <c s="6" r="E18" t="n">
        <v>-383</v>
      </c>
    </row>
    <row r="19" spans="1:5">
      <c s="4" r="A19" t="s">
        <v>90</v>
      </c>
      <c s="7" r="B19" t="n">
        <v>1394</v>
      </c>
      <c s="7" r="C19" t="n">
        <v>10593</v>
      </c>
      <c s="7" r="D19" t="n">
        <v>11920</v>
      </c>
      <c s="7" r="E19" t="n">
        <v>31611</v>
      </c>
    </row>
    <row r="20" spans="1:5">
      <c s="3" r="A20" t="s">
        <v>91</v>
      </c>
    </row>
    <row r="21" spans="1:5">
      <c s="4" r="A21" t="s">
        <v>92</v>
      </c>
      <c s="8" r="B21" t="n">
        <v>0.1</v>
      </c>
      <c s="8" r="C21" t="n">
        <v>0.77</v>
      </c>
      <c s="8" r="D21" t="n">
        <v>0.86</v>
      </c>
      <c s="8" r="E21" t="n">
        <v>2.31</v>
      </c>
    </row>
    <row r="22" spans="1:5">
      <c s="4" r="A22" t="s">
        <v>93</v>
      </c>
      <c s="8" r="B22" t="n">
        <v>0.1</v>
      </c>
      <c s="8" r="C22" t="n">
        <v>0.76</v>
      </c>
      <c s="8" r="D22" t="n">
        <v>0.85</v>
      </c>
      <c s="8" r="E22" t="n">
        <v>2.26</v>
      </c>
    </row>
    <row r="23" spans="1:5">
      <c s="3" r="A23" t="s">
        <v>94</v>
      </c>
    </row>
    <row r="24" spans="1:5">
      <c s="4" r="A24" t="s">
        <v>95</v>
      </c>
      <c s="6" r="B24" t="n">
        <v>13780000</v>
      </c>
      <c s="6" r="C24" t="n">
        <v>13749000</v>
      </c>
      <c s="6" r="D24" t="n">
        <v>13807000</v>
      </c>
      <c s="6" r="E24" t="n">
        <v>13710000</v>
      </c>
    </row>
    <row r="25" spans="1:5">
      <c s="4" r="A25" t="s">
        <v>96</v>
      </c>
      <c s="6" r="B25" t="n">
        <v>13943000</v>
      </c>
      <c s="6" r="C25" t="n">
        <v>13977000</v>
      </c>
      <c s="6" r="D25" t="n">
        <v>13999000</v>
      </c>
      <c s="6" r="E25" t="n">
        <v>13978000</v>
      </c>
    </row>
    <row r="26" spans="1:5">
      <c s="4" r="A26" t="s">
        <v>97</v>
      </c>
      <c s="8" r="B26" t="n">
        <v>0.08</v>
      </c>
      <c s="8" r="C26" t="n">
        <v>0.04</v>
      </c>
      <c s="8" r="D26" t="n">
        <v>0.17</v>
      </c>
      <c s="8" r="E26" t="n">
        <v>0.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21"/>
  </cols>
  <sheetData>
    <row r="1" spans="1:4">
      <c s="1" r="A1" t="s">
        <v>348</v>
      </c>
      <c s="2" r="B1" t="s">
        <v>1</v>
      </c>
    </row>
    <row r="2" spans="1:4">
      <c s="2" r="B2" t="s">
        <v>349</v>
      </c>
      <c s="2" r="C2" t="s">
        <v>350</v>
      </c>
      <c s="2" r="D2" t="s">
        <v>351</v>
      </c>
    </row>
    <row r="3" spans="1:4">
      <c s="3" r="A3" t="s">
        <v>352</v>
      </c>
    </row>
    <row r="4" spans="1:4">
      <c s="4" r="A4" t="s">
        <v>353</v>
      </c>
      <c s="7" r="B4" t="n">
        <v>2600</v>
      </c>
      <c s="7" r="D4" t="n">
        <v>3500</v>
      </c>
    </row>
    <row r="5" spans="1:4">
      <c s="4" r="A5" t="s">
        <v>354</v>
      </c>
    </row>
    <row r="6" spans="1:4">
      <c s="3" r="A6" t="s">
        <v>352</v>
      </c>
    </row>
    <row r="7" spans="1:4">
      <c s="4" r="A7" t="s">
        <v>355</v>
      </c>
      <c s="7" r="B7" t="n">
        <v>179500</v>
      </c>
    </row>
    <row r="8" spans="1:4">
      <c s="4" r="A8" t="s">
        <v>356</v>
      </c>
    </row>
    <row r="9" spans="1:4">
      <c s="3" r="A9" t="s">
        <v>352</v>
      </c>
    </row>
    <row r="10" spans="1:4">
      <c s="4" r="A10" t="s">
        <v>357</v>
      </c>
      <c s="4" r="C10" t="s">
        <v>358</v>
      </c>
    </row>
    <row r="11" spans="1:4">
      <c s="4" r="A11" t="s">
        <v>359</v>
      </c>
      <c s="4" r="C11" t="s">
        <v>358</v>
      </c>
    </row>
    <row r="12" spans="1:4">
      <c s="4" r="A12" t="s">
        <v>360</v>
      </c>
    </row>
    <row r="13" spans="1:4">
      <c s="3" r="A13" t="s">
        <v>352</v>
      </c>
    </row>
    <row r="14" spans="1:4">
      <c s="4" r="A14" t="s">
        <v>361</v>
      </c>
      <c s="4" r="B14" t="s">
        <v>362</v>
      </c>
    </row>
    <row r="15" spans="1:4">
      <c s="4" r="A15" t="s">
        <v>363</v>
      </c>
    </row>
    <row r="16" spans="1:4">
      <c s="3" r="A16" t="s">
        <v>352</v>
      </c>
    </row>
    <row r="17" spans="1:4">
      <c s="4" r="A17" t="s">
        <v>364</v>
      </c>
      <c s="4" r="B17" t="s">
        <v>365</v>
      </c>
    </row>
    <row r="18" spans="1:4">
      <c s="4" r="A18" t="s">
        <v>366</v>
      </c>
    </row>
    <row r="19" spans="1:4">
      <c s="3" r="A19" t="s">
        <v>352</v>
      </c>
    </row>
    <row r="20" spans="1:4">
      <c s="4" r="A20" t="s">
        <v>364</v>
      </c>
      <c s="4" r="B20" t="s">
        <v>367</v>
      </c>
    </row>
    <row r="21" spans="1:4">
      <c s="4" r="A21" t="s">
        <v>368</v>
      </c>
    </row>
    <row r="22" spans="1:4">
      <c s="3" r="A22" t="s">
        <v>352</v>
      </c>
    </row>
    <row r="23" spans="1:4">
      <c s="4" r="A23" t="s">
        <v>355</v>
      </c>
      <c s="7" r="B23" t="n">
        <v>125700</v>
      </c>
    </row>
    <row r="24" spans="1:4">
      <c s="4" r="A24" t="s">
        <v>369</v>
      </c>
    </row>
    <row r="25" spans="1:4">
      <c s="3" r="A25" t="s">
        <v>352</v>
      </c>
    </row>
    <row r="26" spans="1:4">
      <c s="4" r="A26" t="s">
        <v>370</v>
      </c>
      <c s="4" r="B26" t="s">
        <v>371</v>
      </c>
    </row>
    <row r="27" spans="1:4">
      <c s="4" r="A27" t="s">
        <v>372</v>
      </c>
      <c s="7" r="B27" t="n">
        <v>1820000</v>
      </c>
    </row>
    <row r="28" spans="1:4">
      <c s="4" r="A28" t="s">
        <v>373</v>
      </c>
      <c s="6" r="B28" t="n">
        <v>1260000</v>
      </c>
    </row>
    <row r="29" spans="1:4">
      <c s="4" r="A29" t="s">
        <v>374</v>
      </c>
      <c s="6" r="B29" t="n">
        <v>149700</v>
      </c>
    </row>
    <row r="30" spans="1:4">
      <c s="4" r="A30" t="s">
        <v>375</v>
      </c>
    </row>
    <row r="31" spans="1:4">
      <c s="3" r="A31" t="s">
        <v>352</v>
      </c>
    </row>
    <row r="32" spans="1:4">
      <c s="4" r="A32" t="s">
        <v>355</v>
      </c>
      <c s="7" r="B32" t="n">
        <v>53800</v>
      </c>
    </row>
    <row r="33" spans="1:4">
      <c s="4" r="A33" t="s">
        <v>364</v>
      </c>
      <c s="4" r="B33" t="s">
        <v>365</v>
      </c>
    </row>
    <row r="34" spans="1:4">
      <c s="4" r="A34" t="s">
        <v>376</v>
      </c>
    </row>
    <row r="35" spans="1:4">
      <c s="3" r="A35" t="s">
        <v>352</v>
      </c>
    </row>
    <row r="36" spans="1:4">
      <c s="4" r="A36" t="s">
        <v>373</v>
      </c>
      <c s="7" r="B36" t="n">
        <v>1580000</v>
      </c>
    </row>
    <row r="37" spans="1:4">
      <c s="4" r="A37" t="s">
        <v>377</v>
      </c>
      <c s="6" r="B37" t="n">
        <v>2220000</v>
      </c>
    </row>
    <row r="38" spans="1:4">
      <c s="4" r="A38" t="s">
        <v>378</v>
      </c>
    </row>
    <row r="39" spans="1:4">
      <c s="3" r="A39" t="s">
        <v>352</v>
      </c>
    </row>
    <row r="40" spans="1:4">
      <c s="4" r="A40" t="s">
        <v>379</v>
      </c>
      <c s="6" r="B40" t="n">
        <v>100000</v>
      </c>
    </row>
    <row r="41" spans="1:4">
      <c s="4" r="A41" t="s">
        <v>380</v>
      </c>
    </row>
    <row r="42" spans="1:4">
      <c s="3" r="A42" t="s">
        <v>352</v>
      </c>
    </row>
    <row r="43" spans="1:4">
      <c s="4" r="A43" t="s">
        <v>381</v>
      </c>
      <c s="7" r="B43" t="n">
        <v>18450</v>
      </c>
    </row>
    <row r="44" spans="1:4">
      <c s="4" r="A44" t="s">
        <v>382</v>
      </c>
      <c s="4" r="B44" t="s">
        <v>383</v>
      </c>
    </row>
    <row r="45" spans="1:4">
      <c s="4" r="A45" t="s">
        <v>384</v>
      </c>
    </row>
    <row r="46" spans="1:4">
      <c s="3" r="A46" t="s">
        <v>352</v>
      </c>
    </row>
    <row r="47" spans="1:4">
      <c s="4" r="A47" t="s">
        <v>361</v>
      </c>
      <c s="4" r="B47" t="s">
        <v>385</v>
      </c>
    </row>
    <row r="48" spans="1:4">
      <c s="4" r="A48" t="s">
        <v>386</v>
      </c>
      <c s="6" r="B48" t="n">
        <v>2</v>
      </c>
    </row>
    <row r="49" spans="1:4">
      <c s="4" r="A49" t="s">
        <v>364</v>
      </c>
      <c s="4" r="B49" t="s">
        <v>371</v>
      </c>
    </row>
    <row r="50" spans="1:4">
      <c s="4" r="A50" t="s">
        <v>387</v>
      </c>
    </row>
    <row r="51" spans="1:4">
      <c s="3" r="A51" t="s">
        <v>352</v>
      </c>
    </row>
    <row r="52" spans="1:4">
      <c s="4" r="A52" t="s">
        <v>364</v>
      </c>
      <c s="4" r="B52" t="s">
        <v>358</v>
      </c>
    </row>
    <row r="53" spans="1:4">
      <c s="4" r="A53" t="s">
        <v>388</v>
      </c>
    </row>
    <row r="54" spans="1:4">
      <c s="3" r="A54" t="s">
        <v>352</v>
      </c>
    </row>
    <row r="55" spans="1:4">
      <c s="4" r="A55" t="s">
        <v>364</v>
      </c>
      <c s="4" r="B55" t="s">
        <v>389</v>
      </c>
    </row>
    <row r="56" spans="1:4">
      <c s="4" r="A56" t="s">
        <v>390</v>
      </c>
    </row>
    <row r="57" spans="1:4">
      <c s="3" r="A57" t="s">
        <v>352</v>
      </c>
    </row>
    <row r="58" spans="1:4">
      <c s="4" r="A58" t="s">
        <v>391</v>
      </c>
      <c s="7" r="B58" t="n">
        <v>12900</v>
      </c>
    </row>
    <row r="59" spans="1:4">
      <c s="4" r="A59" t="s">
        <v>392</v>
      </c>
    </row>
    <row r="60" spans="1:4">
      <c s="3" r="A60" t="s">
        <v>352</v>
      </c>
    </row>
    <row r="61" spans="1:4">
      <c s="4" r="A61" t="s">
        <v>393</v>
      </c>
      <c s="4" r="B61" t="s">
        <v>394</v>
      </c>
    </row>
    <row r="62" spans="1:4">
      <c s="4" r="A62" t="s">
        <v>395</v>
      </c>
      <c s="7" r="B62" t="n">
        <v>3400</v>
      </c>
    </row>
    <row r="63" spans="1:4">
      <c s="4" r="A63" t="s">
        <v>396</v>
      </c>
    </row>
    <row r="64" spans="1:4">
      <c s="3" r="A64" t="s">
        <v>352</v>
      </c>
    </row>
    <row r="65" spans="1:4">
      <c s="4" r="A65" t="s">
        <v>381</v>
      </c>
      <c s="6" r="B65" t="n">
        <v>8000</v>
      </c>
    </row>
    <row r="66" spans="1:4">
      <c s="4" r="A66" t="s">
        <v>397</v>
      </c>
    </row>
    <row r="67" spans="1:4">
      <c s="3" r="A67" t="s">
        <v>352</v>
      </c>
    </row>
    <row r="68" spans="1:4">
      <c s="4" r="A68" t="s">
        <v>381</v>
      </c>
      <c s="6" r="B68" t="n">
        <v>18450</v>
      </c>
    </row>
    <row r="69" spans="1:4">
      <c s="4" r="A69" t="s">
        <v>398</v>
      </c>
    </row>
    <row r="70" spans="1:4">
      <c s="3" r="A70" t="s">
        <v>352</v>
      </c>
    </row>
    <row r="71" spans="1:4">
      <c s="4" r="A71" t="s">
        <v>391</v>
      </c>
      <c s="7" r="B71" t="n">
        <v>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s>
  <sheetData>
    <row r="1" spans="1:5">
      <c s="1" r="A1" t="s">
        <v>399</v>
      </c>
      <c s="2" r="C1" t="s">
        <v>2</v>
      </c>
      <c s="2" r="D1" t="s">
        <v>23</v>
      </c>
      <c s="2" r="E1" t="s">
        <v>400</v>
      </c>
    </row>
    <row r="2" spans="1:5">
      <c s="3" r="A2" t="s">
        <v>168</v>
      </c>
    </row>
    <row r="3" spans="1:5">
      <c s="4" r="A3" t="s">
        <v>401</v>
      </c>
      <c s="7" r="C3" t="n">
        <v>8094</v>
      </c>
      <c s="7" r="D3" t="n">
        <v>5218</v>
      </c>
    </row>
    <row r="4" spans="1:5">
      <c s="4" r="A4" t="s">
        <v>402</v>
      </c>
      <c s="4" r="B4" t="s">
        <v>403</v>
      </c>
      <c s="6" r="C4" t="n">
        <v>17057</v>
      </c>
      <c s="6" r="D4" t="n">
        <v>7496</v>
      </c>
      <c s="7" r="E4" t="n">
        <v>10394</v>
      </c>
    </row>
    <row r="5" spans="1:5">
      <c s="4" r="A5" t="s">
        <v>32</v>
      </c>
      <c s="7" r="C5" t="n">
        <v>25151</v>
      </c>
      <c s="7" r="D5" t="n">
        <v>12714</v>
      </c>
    </row>
    <row r="6" spans="1:5">
      <c r="A6" t="n"/>
    </row>
    <row r="7" spans="1:5">
      <c s="4" r="A7" t="s">
        <v>403</v>
      </c>
      <c s="4" r="B7" t="s">
        <v>404</v>
      </c>
    </row>
  </sheetData>
  <mergeCells count="3">
    <mergeCell ref="A1:B1"/>
    <mergeCell ref="A6:D6"/>
    <mergeCell ref="B7:D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05</v>
      </c>
      <c s="2" r="B1" t="s">
        <v>72</v>
      </c>
      <c s="2" r="D1" t="s">
        <v>1</v>
      </c>
    </row>
    <row r="2" spans="1:5">
      <c s="2" r="B2" t="s">
        <v>2</v>
      </c>
      <c s="2" r="C2" t="s">
        <v>73</v>
      </c>
      <c s="2" r="D2" t="s">
        <v>2</v>
      </c>
      <c s="2" r="E2" t="s">
        <v>73</v>
      </c>
    </row>
    <row r="3" spans="1:5">
      <c s="3" r="A3" t="s">
        <v>406</v>
      </c>
    </row>
    <row r="4" spans="1:5">
      <c s="4" r="A4" t="s">
        <v>407</v>
      </c>
      <c s="7" r="B4" t="n">
        <v>161137</v>
      </c>
      <c s="7" r="C4" t="n">
        <v>129840</v>
      </c>
      <c s="7" r="D4" t="n">
        <v>468379</v>
      </c>
      <c s="7" r="E4" t="n">
        <v>368560</v>
      </c>
    </row>
    <row r="5" spans="1:5">
      <c s="4" r="A5" t="s">
        <v>408</v>
      </c>
      <c s="6" r="B5" t="n">
        <v>-96327</v>
      </c>
      <c s="6" r="C5" t="n">
        <v>-119985</v>
      </c>
      <c s="6" r="D5" t="n">
        <v>-259307</v>
      </c>
      <c s="6" r="E5" t="n">
        <v>-231046</v>
      </c>
    </row>
    <row r="6" spans="1:5">
      <c s="4" r="A6" t="s">
        <v>409</v>
      </c>
      <c s="6" r="B6" t="n">
        <v>64810</v>
      </c>
      <c s="6" r="C6" t="n">
        <v>9855</v>
      </c>
      <c s="6" r="D6" t="n">
        <v>209072</v>
      </c>
      <c s="6" r="E6" t="n">
        <v>137514</v>
      </c>
    </row>
    <row r="7" spans="1:5">
      <c s="3" r="A7" t="s">
        <v>410</v>
      </c>
    </row>
    <row r="8" spans="1:5">
      <c s="4" r="A8" t="s">
        <v>407</v>
      </c>
      <c s="6" r="B8" t="n">
        <v>147624</v>
      </c>
      <c s="6" r="C8" t="n">
        <v>112253</v>
      </c>
      <c s="6" r="D8" t="n">
        <v>413056</v>
      </c>
      <c s="6" r="E8" t="n">
        <v>310587</v>
      </c>
    </row>
    <row r="9" spans="1:5">
      <c s="4" r="A9" t="s">
        <v>408</v>
      </c>
      <c s="6" r="B9" t="n">
        <v>-78219</v>
      </c>
      <c s="6" r="C9" t="n">
        <v>-49967</v>
      </c>
      <c s="6" r="D9" t="n">
        <v>-228609</v>
      </c>
      <c s="6" r="E9" t="n">
        <v>-154289</v>
      </c>
    </row>
    <row r="10" spans="1:5">
      <c s="4" r="A10" t="s">
        <v>75</v>
      </c>
      <c s="7" r="B10" t="n">
        <v>69405</v>
      </c>
      <c s="7" r="C10" t="n">
        <v>62286</v>
      </c>
      <c s="7" r="D10" t="n">
        <v>184447</v>
      </c>
      <c s="7" r="E10" t="n">
        <v>156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11</v>
      </c>
      <c s="2" r="C1" t="s">
        <v>1</v>
      </c>
      <c s="2" r="D1" t="s">
        <v>304</v>
      </c>
    </row>
    <row r="2" spans="1:4">
      <c s="2" r="C2" t="s">
        <v>2</v>
      </c>
      <c s="2" r="D2" t="s">
        <v>23</v>
      </c>
    </row>
    <row r="3" spans="1:4">
      <c s="3" r="A3" t="s">
        <v>171</v>
      </c>
    </row>
    <row r="4" spans="1:4">
      <c s="4" r="A4" t="s">
        <v>412</v>
      </c>
      <c s="7" r="C4" t="n">
        <v>97340</v>
      </c>
      <c s="7" r="D4" t="n">
        <v>78330</v>
      </c>
    </row>
    <row r="5" spans="1:4">
      <c s="4" r="A5" t="s">
        <v>413</v>
      </c>
      <c s="4" r="B5" t="s">
        <v>403</v>
      </c>
      <c s="6" r="C5" t="n">
        <v>-7496</v>
      </c>
      <c s="6" r="D5" t="n">
        <v>-10394</v>
      </c>
    </row>
    <row r="6" spans="1:4">
      <c s="4" r="A6" t="s">
        <v>414</v>
      </c>
      <c s="6" r="C6" t="n">
        <v>89844</v>
      </c>
      <c s="6" r="D6" t="n">
        <v>67936</v>
      </c>
    </row>
    <row r="7" spans="1:4">
      <c s="3" r="A7" t="s">
        <v>415</v>
      </c>
    </row>
    <row r="8" spans="1:4">
      <c s="4" r="A8" t="s">
        <v>416</v>
      </c>
      <c s="6" r="C8" t="n">
        <v>109237</v>
      </c>
      <c s="6" r="D8" t="n">
        <v>113819</v>
      </c>
    </row>
    <row r="9" spans="1:4">
      <c s="4" r="A9" t="s">
        <v>417</v>
      </c>
      <c s="6" r="C9" t="n">
        <v>10946</v>
      </c>
      <c s="6" r="D9" t="n">
        <v>-9466</v>
      </c>
    </row>
    <row r="10" spans="1:4">
      <c s="4" r="A10" t="s">
        <v>418</v>
      </c>
      <c s="6" r="C10" t="n">
        <v>120183</v>
      </c>
      <c s="6" r="D10" t="n">
        <v>104353</v>
      </c>
    </row>
    <row r="11" spans="1:4">
      <c s="3" r="A11" t="s">
        <v>419</v>
      </c>
    </row>
    <row r="12" spans="1:4">
      <c s="4" r="A12" t="s">
        <v>416</v>
      </c>
      <c s="6" r="C12" t="n">
        <v>46073</v>
      </c>
      <c s="6" r="D12" t="n">
        <v>49531</v>
      </c>
    </row>
    <row r="13" spans="1:4">
      <c s="4" r="A13" t="s">
        <v>417</v>
      </c>
      <c s="6" r="C13" t="n">
        <v>53526</v>
      </c>
      <c s="6" r="D13" t="n">
        <v>32914</v>
      </c>
    </row>
    <row r="14" spans="1:4">
      <c s="4" r="A14" t="s">
        <v>420</v>
      </c>
      <c s="6" r="C14" t="n">
        <v>99599</v>
      </c>
      <c s="6" r="D14" t="n">
        <v>82445</v>
      </c>
    </row>
    <row r="15" spans="1:4">
      <c s="4" r="A15" t="s">
        <v>421</v>
      </c>
      <c s="6" r="C15" t="n">
        <v>110428</v>
      </c>
      <c s="6" r="D15" t="n">
        <v>89844</v>
      </c>
    </row>
    <row r="16" spans="1:4">
      <c s="4" r="A16" t="s">
        <v>422</v>
      </c>
      <c s="4" r="B16" t="s">
        <v>403</v>
      </c>
      <c s="6" r="C16" t="n">
        <v>17057</v>
      </c>
      <c s="6" r="D16" t="n">
        <v>7496</v>
      </c>
    </row>
    <row r="17" spans="1:4">
      <c s="4" r="A17" t="s">
        <v>423</v>
      </c>
      <c s="7" r="C17" t="n">
        <v>127485</v>
      </c>
      <c s="7" r="D17" t="n">
        <v>97340</v>
      </c>
    </row>
    <row r="18" spans="1:4">
      <c r="A18" t="n"/>
    </row>
    <row r="19" spans="1:4">
      <c s="4" r="A19" t="s">
        <v>403</v>
      </c>
      <c s="4" r="B19" t="s">
        <v>404</v>
      </c>
    </row>
  </sheetData>
  <mergeCells count="3">
    <mergeCell ref="A1:B2"/>
    <mergeCell ref="A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254</v>
      </c>
    </row>
    <row r="3" spans="1:3">
      <c s="3" r="A3" t="s">
        <v>425</v>
      </c>
    </row>
    <row r="4" spans="1:3">
      <c s="4" r="A4" t="s">
        <v>267</v>
      </c>
      <c s="7" r="C4" t="n">
        <v>5</v>
      </c>
    </row>
    <row r="5" spans="1:3">
      <c s="4" r="A5" t="s">
        <v>268</v>
      </c>
      <c s="4" r="C5" t="s">
        <v>269</v>
      </c>
    </row>
    <row r="6" spans="1:3">
      <c s="4" r="A6" t="s">
        <v>274</v>
      </c>
      <c s="4" r="B6" t="s">
        <v>426</v>
      </c>
    </row>
    <row r="7" spans="1:3">
      <c s="4" r="A7" t="s">
        <v>427</v>
      </c>
      <c s="9" r="B7" t="n">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2</v>
      </c>
      <c s="2" r="D1" t="s">
        <v>1</v>
      </c>
    </row>
    <row r="2" spans="1:5">
      <c s="2" r="B2" t="s">
        <v>2</v>
      </c>
      <c s="2" r="C2" t="s">
        <v>73</v>
      </c>
      <c s="2" r="D2" t="s">
        <v>2</v>
      </c>
      <c s="2" r="E2" t="s">
        <v>73</v>
      </c>
    </row>
    <row r="3" spans="1:5">
      <c s="3" r="A3" t="s">
        <v>429</v>
      </c>
    </row>
    <row r="4" spans="1:5">
      <c s="4" r="A4" t="s">
        <v>430</v>
      </c>
      <c s="7" r="B4" t="n">
        <v>-10433</v>
      </c>
      <c s="7" r="C4" t="n">
        <v>5040</v>
      </c>
      <c s="7" r="D4" t="n">
        <v>-2275</v>
      </c>
      <c s="7" r="E4" t="n">
        <v>11016</v>
      </c>
    </row>
    <row r="5" spans="1:5">
      <c s="4" r="A5" t="s">
        <v>431</v>
      </c>
      <c s="6" r="B5" t="n">
        <v>10709</v>
      </c>
      <c s="6" r="C5" t="n">
        <v>1194</v>
      </c>
      <c s="6" r="D5" t="n">
        <v>8222</v>
      </c>
      <c s="6" r="E5" t="n">
        <v>5982</v>
      </c>
    </row>
    <row r="6" spans="1:5">
      <c s="4" r="A6" t="s">
        <v>432</v>
      </c>
      <c s="6" r="B6" t="n">
        <v>276</v>
      </c>
      <c s="6" r="C6" t="n">
        <v>6234</v>
      </c>
      <c s="6" r="D6" t="n">
        <v>5947</v>
      </c>
      <c s="6" r="E6" t="n">
        <v>16998</v>
      </c>
    </row>
    <row r="7" spans="1:5">
      <c s="3" r="A7" t="s">
        <v>433</v>
      </c>
    </row>
    <row r="8" spans="1:5">
      <c s="4" r="A8" t="s">
        <v>430</v>
      </c>
      <c s="6" r="B8" t="n">
        <v>-1960</v>
      </c>
      <c s="6" r="C8" t="n">
        <v>665</v>
      </c>
      <c s="6" r="D8" t="n">
        <v>-613</v>
      </c>
      <c s="6" r="E8" t="n">
        <v>1760</v>
      </c>
    </row>
    <row r="9" spans="1:5">
      <c s="4" r="A9" t="s">
        <v>431</v>
      </c>
      <c s="6" r="B9" t="n">
        <v>1786</v>
      </c>
      <c s="6" r="C9" t="n">
        <v>155</v>
      </c>
      <c s="6" r="D9" t="n">
        <v>1260</v>
      </c>
      <c s="6" r="E9" t="n">
        <v>761</v>
      </c>
    </row>
    <row r="10" spans="1:5">
      <c s="4" r="A10" t="s">
        <v>434</v>
      </c>
      <c s="6" r="B10" t="n">
        <v>-174</v>
      </c>
      <c s="6" r="C10" t="n">
        <v>820</v>
      </c>
      <c s="6" r="D10" t="n">
        <v>647</v>
      </c>
      <c s="6" r="E10" t="n">
        <v>2521</v>
      </c>
    </row>
    <row r="11" spans="1:5">
      <c s="4" r="A11" t="s">
        <v>435</v>
      </c>
      <c s="7" r="B11" t="n">
        <v>102</v>
      </c>
      <c s="7" r="C11" t="n">
        <v>7054</v>
      </c>
      <c s="7" r="D11" t="n">
        <v>6594</v>
      </c>
      <c s="7" r="E11" t="n">
        <v>195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6</v>
      </c>
      <c s="2" r="B1" t="s">
        <v>72</v>
      </c>
      <c s="2" r="D1" t="s">
        <v>1</v>
      </c>
    </row>
    <row r="2" spans="1:6">
      <c s="2" r="B2" t="s">
        <v>2</v>
      </c>
      <c s="2" r="C2" t="s">
        <v>73</v>
      </c>
      <c s="2" r="D2" t="s">
        <v>2</v>
      </c>
      <c s="2" r="E2" t="s">
        <v>73</v>
      </c>
      <c s="2" r="F2" t="s">
        <v>23</v>
      </c>
    </row>
    <row r="3" spans="1:6">
      <c s="3" r="A3" t="s">
        <v>177</v>
      </c>
    </row>
    <row r="4" spans="1:6">
      <c s="4" r="A4" t="s">
        <v>437</v>
      </c>
      <c s="7" r="B4" t="n">
        <v>552</v>
      </c>
      <c s="7" r="C4" t="n">
        <v>6374</v>
      </c>
      <c s="7" r="D4" t="n">
        <v>6604</v>
      </c>
      <c s="7" r="E4" t="n">
        <v>17761</v>
      </c>
    </row>
    <row r="5" spans="1:6">
      <c s="4" r="A5" t="s">
        <v>438</v>
      </c>
      <c s="6" r="B5" t="n">
        <v>-148</v>
      </c>
      <c s="6" r="C5" t="n">
        <v>578</v>
      </c>
      <c s="6" r="D5" t="n">
        <v>396</v>
      </c>
      <c s="6" r="E5" t="n">
        <v>1685</v>
      </c>
    </row>
    <row r="6" spans="1:6">
      <c s="4" r="A6" t="s">
        <v>439</v>
      </c>
      <c s="6" r="B6" t="n">
        <v>-302</v>
      </c>
      <c s="6" r="C6" t="n">
        <v>102</v>
      </c>
      <c s="6" r="D6" t="n">
        <v>-406</v>
      </c>
      <c s="6" r="E6" t="n">
        <v>73</v>
      </c>
    </row>
    <row r="7" spans="1:6">
      <c s="4" r="A7" t="s">
        <v>435</v>
      </c>
      <c s="6" r="B7" t="n">
        <v>102</v>
      </c>
      <c s="7" r="C7" t="n">
        <v>7054</v>
      </c>
      <c s="6" r="D7" t="n">
        <v>6594</v>
      </c>
      <c s="7" r="E7" t="n">
        <v>19519</v>
      </c>
    </row>
    <row r="8" spans="1:6">
      <c s="4" r="A8" t="s">
        <v>440</v>
      </c>
      <c s="7" r="B8" t="n">
        <v>0</v>
      </c>
      <c s="7" r="D8" t="n">
        <v>0</v>
      </c>
      <c s="7" r="F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s="1" r="A1" t="s">
        <v>441</v>
      </c>
      <c s="2" r="B1" t="s">
        <v>72</v>
      </c>
      <c s="2" r="D1" t="s">
        <v>1</v>
      </c>
    </row>
    <row r="2" spans="1:4">
      <c s="2" r="B2" t="s">
        <v>442</v>
      </c>
      <c s="2" r="C2" t="s">
        <v>443</v>
      </c>
      <c s="2" r="D2" t="s">
        <v>2</v>
      </c>
    </row>
    <row r="3" spans="1:4">
      <c s="3" r="A3" t="s">
        <v>444</v>
      </c>
    </row>
    <row r="4" spans="1:4">
      <c s="4" r="A4" t="s">
        <v>445</v>
      </c>
      <c s="7" r="D4" t="n">
        <v>10000</v>
      </c>
    </row>
    <row r="5" spans="1:4">
      <c s="4" r="A5" t="s">
        <v>446</v>
      </c>
      <c s="6" r="D5" t="n">
        <v>285981</v>
      </c>
    </row>
    <row r="6" spans="1:4">
      <c s="4" r="A6" t="s">
        <v>447</v>
      </c>
      <c s="7" r="D6" t="n">
        <v>5482</v>
      </c>
    </row>
    <row r="7" spans="1:4">
      <c s="4" r="A7" t="s">
        <v>448</v>
      </c>
      <c s="8" r="D7" t="n">
        <v>19.22</v>
      </c>
    </row>
    <row r="8" spans="1:4">
      <c s="4" r="A8" t="s">
        <v>449</v>
      </c>
      <c s="7" r="D8" t="n">
        <v>4500</v>
      </c>
    </row>
    <row r="9" spans="1:4">
      <c s="4" r="A9" t="s">
        <v>450</v>
      </c>
    </row>
    <row r="10" spans="1:4">
      <c s="3" r="A10" t="s">
        <v>444</v>
      </c>
    </row>
    <row r="11" spans="1:4">
      <c s="4" r="A11" t="s">
        <v>451</v>
      </c>
      <c s="7" r="D11" t="n">
        <v>6300</v>
      </c>
    </row>
    <row r="12" spans="1:4">
      <c s="4" r="A12" t="s">
        <v>452</v>
      </c>
      <c s="4" r="D12" t="s">
        <v>453</v>
      </c>
    </row>
    <row r="13" spans="1:4">
      <c s="4" r="A13" t="s">
        <v>454</v>
      </c>
      <c s="6" r="B13" t="n">
        <v>128472</v>
      </c>
      <c s="6" r="C13" t="n">
        <v>116140</v>
      </c>
      <c s="6" r="D13" t="n">
        <v>128472</v>
      </c>
    </row>
    <row r="14" spans="1:4">
      <c s="4" r="A14" t="s">
        <v>455</v>
      </c>
    </row>
    <row r="15" spans="1:4">
      <c s="3" r="A15" t="s">
        <v>444</v>
      </c>
    </row>
    <row r="16" spans="1:4">
      <c s="4" r="A16" t="s">
        <v>456</v>
      </c>
      <c s="4" r="D16" t="s">
        <v>457</v>
      </c>
    </row>
    <row r="17" spans="1:4">
      <c s="4" r="A17" t="s">
        <v>458</v>
      </c>
    </row>
    <row r="18" spans="1:4">
      <c s="3" r="A18" t="s">
        <v>444</v>
      </c>
    </row>
    <row r="19" spans="1:4">
      <c s="4" r="A19" t="s">
        <v>456</v>
      </c>
      <c s="4" r="D19" t="s">
        <v>4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0</v>
      </c>
      <c s="2" r="B1" t="s">
        <v>72</v>
      </c>
      <c s="2" r="D1" t="s">
        <v>1</v>
      </c>
    </row>
    <row r="2" spans="1:5">
      <c s="2" r="B2" t="s">
        <v>2</v>
      </c>
      <c s="2" r="C2" t="s">
        <v>73</v>
      </c>
      <c s="2" r="D2" t="s">
        <v>2</v>
      </c>
      <c s="2" r="E2" t="s">
        <v>73</v>
      </c>
    </row>
    <row r="3" spans="1:5">
      <c s="3" r="A3" t="s">
        <v>444</v>
      </c>
    </row>
    <row r="4" spans="1:5">
      <c s="4" r="A4" t="s">
        <v>461</v>
      </c>
      <c s="7" r="B4" t="n">
        <v>525</v>
      </c>
      <c s="7" r="C4" t="n">
        <v>941</v>
      </c>
      <c s="7" r="D4" t="n">
        <v>3158</v>
      </c>
      <c s="7" r="E4" t="n">
        <v>2306</v>
      </c>
    </row>
    <row r="5" spans="1:5">
      <c s="4" r="A5" t="s">
        <v>462</v>
      </c>
      <c s="6" r="B5" t="n">
        <v>12464</v>
      </c>
      <c s="6" r="C5" t="n">
        <v>396</v>
      </c>
      <c s="6" r="D5" t="n">
        <v>13681</v>
      </c>
      <c s="6" r="E5" t="n">
        <v>8551</v>
      </c>
    </row>
    <row r="6" spans="1:5">
      <c s="4" r="A6" t="s">
        <v>463</v>
      </c>
      <c s="6" r="B6" t="n">
        <v>10685</v>
      </c>
      <c s="6" r="C6" t="n">
        <v>24444</v>
      </c>
      <c s="6" r="D6" t="n">
        <v>39607</v>
      </c>
      <c s="6" r="E6" t="n">
        <v>36216</v>
      </c>
    </row>
    <row r="7" spans="1:5">
      <c s="4" r="A7" t="s">
        <v>450</v>
      </c>
    </row>
    <row r="8" spans="1:5">
      <c s="3" r="A8" t="s">
        <v>444</v>
      </c>
    </row>
    <row r="9" spans="1:5">
      <c s="4" r="A9" t="s">
        <v>461</v>
      </c>
      <c s="7" r="B9" t="n">
        <v>525</v>
      </c>
      <c s="6" r="C9" t="n">
        <v>936</v>
      </c>
      <c s="7" r="D9" t="n">
        <v>3158</v>
      </c>
      <c s="6" r="E9" t="n">
        <v>2277</v>
      </c>
    </row>
    <row r="10" spans="1:5">
      <c s="4" r="A10" t="s">
        <v>464</v>
      </c>
    </row>
    <row r="11" spans="1:5">
      <c s="3" r="A11" t="s">
        <v>444</v>
      </c>
    </row>
    <row r="12" spans="1:5">
      <c s="4" r="A12" t="s">
        <v>461</v>
      </c>
      <c s="7" r="C12" t="n">
        <v>5</v>
      </c>
      <c s="7" r="E12" t="n">
        <v>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r="1" spans="1:2">
      <c s="1" r="A1" t="s">
        <v>465</v>
      </c>
      <c s="2" r="B1" t="s">
        <v>1</v>
      </c>
    </row>
    <row r="2" spans="1:2">
      <c s="2" r="B2" t="s">
        <v>466</v>
      </c>
    </row>
    <row r="3" spans="1:2">
      <c s="3" r="A3" t="s">
        <v>467</v>
      </c>
    </row>
    <row r="4" spans="1:2">
      <c s="4" r="A4" t="s">
        <v>468</v>
      </c>
      <c s="6" r="B4" t="n">
        <v>174633</v>
      </c>
    </row>
    <row r="5" spans="1:2">
      <c s="4" r="A5" t="s">
        <v>469</v>
      </c>
      <c s="6" r="B5" t="n">
        <v>-93899</v>
      </c>
    </row>
    <row r="6" spans="1:2">
      <c s="4" r="A6" t="s">
        <v>470</v>
      </c>
      <c s="6" r="B6" t="n">
        <v>80734</v>
      </c>
    </row>
    <row r="7" spans="1:2">
      <c s="3" r="A7" t="s">
        <v>471</v>
      </c>
    </row>
    <row r="8" spans="1:2">
      <c s="4" r="A8" t="s">
        <v>472</v>
      </c>
      <c s="8" r="B8" t="n">
        <v>3.79</v>
      </c>
    </row>
    <row r="9" spans="1:2">
      <c s="4" r="A9" t="s">
        <v>473</v>
      </c>
      <c s="11" r="B9" t="n">
        <v>3.85</v>
      </c>
    </row>
    <row r="10" spans="1:2">
      <c s="4" r="A10" t="s">
        <v>474</v>
      </c>
      <c s="8" r="B10" t="n">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2</v>
      </c>
      <c s="2" r="D1" t="s">
        <v>1</v>
      </c>
    </row>
    <row r="2" spans="1:5">
      <c s="2" r="B2" t="s">
        <v>2</v>
      </c>
      <c s="2" r="C2" t="s">
        <v>73</v>
      </c>
      <c s="2" r="D2" t="s">
        <v>2</v>
      </c>
      <c s="2" r="E2" t="s">
        <v>73</v>
      </c>
    </row>
    <row r="3" spans="1:5">
      <c s="3" r="A3" t="s">
        <v>99</v>
      </c>
    </row>
    <row r="4" spans="1:5">
      <c s="4" r="A4" t="s">
        <v>88</v>
      </c>
      <c s="7" r="B4" t="n">
        <v>1438</v>
      </c>
      <c s="7" r="C4" t="n">
        <v>10571</v>
      </c>
      <c s="7" r="D4" t="n">
        <v>12159</v>
      </c>
      <c s="7" r="E4" t="n">
        <v>31228</v>
      </c>
    </row>
    <row r="5" spans="1:5">
      <c s="4" r="A5" t="s">
        <v>100</v>
      </c>
      <c s="6" r="B5" t="n">
        <v>-774</v>
      </c>
      <c s="6" r="C5" t="n">
        <v>-2671</v>
      </c>
      <c s="6" r="D5" t="n">
        <v>8316</v>
      </c>
      <c s="6" r="E5" t="n">
        <v>-4681</v>
      </c>
    </row>
    <row r="6" spans="1:5">
      <c s="4" r="A6" t="s">
        <v>101</v>
      </c>
      <c s="6" r="B6" t="n">
        <v>664</v>
      </c>
      <c s="6" r="C6" t="n">
        <v>7900</v>
      </c>
      <c s="6" r="D6" t="n">
        <v>20475</v>
      </c>
      <c s="6" r="E6" t="n">
        <v>26547</v>
      </c>
    </row>
    <row r="7" spans="1:5">
      <c s="4" r="A7" t="s">
        <v>102</v>
      </c>
      <c s="6" r="B7" t="n">
        <v>152</v>
      </c>
      <c s="6" r="C7" t="n">
        <v>1083</v>
      </c>
      <c s="6" r="D7" t="n">
        <v>-3197</v>
      </c>
      <c s="6" r="E7" t="n">
        <v>1734</v>
      </c>
    </row>
    <row r="8" spans="1:5">
      <c s="4" r="A8" t="s">
        <v>103</v>
      </c>
      <c s="6" r="B8" t="n">
        <v>816</v>
      </c>
      <c s="6" r="C8" t="n">
        <v>8983</v>
      </c>
      <c s="6" r="D8" t="n">
        <v>17278</v>
      </c>
      <c s="6" r="E8" t="n">
        <v>28281</v>
      </c>
    </row>
    <row r="9" spans="1:5">
      <c s="4" r="A9" t="s">
        <v>104</v>
      </c>
      <c s="6" r="B9" t="n">
        <v>44</v>
      </c>
      <c s="6" r="C9" t="n">
        <v>-17</v>
      </c>
      <c s="6" r="D9" t="n">
        <v>543</v>
      </c>
      <c s="6" r="E9" t="n">
        <v>-494</v>
      </c>
    </row>
    <row r="10" spans="1:5">
      <c s="4" r="A10" t="s">
        <v>105</v>
      </c>
      <c s="7" r="B10" t="n">
        <v>772</v>
      </c>
      <c s="7" r="C10" t="n">
        <v>9000</v>
      </c>
      <c s="7" r="D10" t="n">
        <v>16735</v>
      </c>
      <c s="7" r="E10" t="n">
        <v>287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475</v>
      </c>
      <c s="2" r="B1" t="s">
        <v>72</v>
      </c>
      <c s="2" r="D1" t="s">
        <v>1</v>
      </c>
    </row>
    <row r="2" spans="1:4">
      <c s="2" r="B2" t="s">
        <v>442</v>
      </c>
      <c s="2" r="C2" t="s">
        <v>443</v>
      </c>
      <c s="2" r="D2" t="s">
        <v>2</v>
      </c>
    </row>
    <row r="3" spans="1:4">
      <c s="3" r="A3" t="s">
        <v>476</v>
      </c>
    </row>
    <row r="4" spans="1:4">
      <c s="4" r="A4" t="s">
        <v>477</v>
      </c>
      <c s="6" r="B4" t="n">
        <v>418807</v>
      </c>
      <c s="6" r="D4" t="n">
        <v>418807</v>
      </c>
    </row>
    <row r="5" spans="1:4">
      <c s="4" r="A5" t="s">
        <v>478</v>
      </c>
      <c s="6" r="B5" t="n">
        <v>128472</v>
      </c>
      <c s="6" r="C5" t="n">
        <v>116140</v>
      </c>
      <c s="6" r="D5" t="n">
        <v>128472</v>
      </c>
    </row>
    <row r="6" spans="1:4">
      <c s="4" r="A6" t="s">
        <v>479</v>
      </c>
      <c s="6" r="D6" t="n">
        <v>-194916</v>
      </c>
    </row>
    <row r="7" spans="1:4">
      <c s="4" r="A7" t="s">
        <v>480</v>
      </c>
      <c s="6" r="D7" t="n">
        <v>-540</v>
      </c>
    </row>
    <row r="8" spans="1:4">
      <c s="4" r="A8" t="s">
        <v>481</v>
      </c>
      <c s="6" r="D8" t="n">
        <v>351823</v>
      </c>
    </row>
    <row r="9" spans="1:4">
      <c s="3" r="A9" t="s">
        <v>482</v>
      </c>
    </row>
    <row r="10" spans="1:4">
      <c s="4" r="A10" t="s">
        <v>483</v>
      </c>
      <c s="8" r="B10" t="n">
        <v>20.14</v>
      </c>
      <c s="8" r="D10" t="n">
        <v>20.14</v>
      </c>
    </row>
    <row r="11" spans="1:4">
      <c s="4" r="A11" t="s">
        <v>484</v>
      </c>
      <c s="11" r="D11" t="n">
        <v>19.16</v>
      </c>
    </row>
    <row r="12" spans="1:4">
      <c s="4" r="A12" t="s">
        <v>485</v>
      </c>
      <c s="11" r="D12" t="n">
        <v>20.32</v>
      </c>
    </row>
    <row r="13" spans="1:4">
      <c s="4" r="A13" t="s">
        <v>486</v>
      </c>
      <c s="11" r="D13" t="n">
        <v>19.16</v>
      </c>
    </row>
    <row r="14" spans="1:4">
      <c s="4" r="A14" t="s">
        <v>487</v>
      </c>
      <c s="8" r="D14" t="n">
        <v>19.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8</v>
      </c>
      <c s="2" r="B1" t="s">
        <v>72</v>
      </c>
      <c s="2" r="D1" t="s">
        <v>1</v>
      </c>
    </row>
    <row r="2" spans="1:5">
      <c s="2" r="B2" t="s">
        <v>2</v>
      </c>
      <c s="2" r="C2" t="s">
        <v>73</v>
      </c>
      <c s="2" r="D2" t="s">
        <v>2</v>
      </c>
      <c s="2" r="E2" t="s">
        <v>73</v>
      </c>
    </row>
    <row r="3" spans="1:5">
      <c s="3" r="A3" t="s">
        <v>489</v>
      </c>
    </row>
    <row r="4" spans="1:5">
      <c s="4" r="A4" t="s">
        <v>101</v>
      </c>
      <c s="7" r="B4" t="n">
        <v>664</v>
      </c>
      <c s="7" r="C4" t="n">
        <v>7900</v>
      </c>
      <c s="7" r="D4" t="n">
        <v>20475</v>
      </c>
      <c s="7" r="E4" t="n">
        <v>26547</v>
      </c>
    </row>
    <row r="5" spans="1:5">
      <c s="3" r="A5" t="s">
        <v>490</v>
      </c>
    </row>
    <row r="6" spans="1:5">
      <c s="4" r="A6" t="s">
        <v>491</v>
      </c>
      <c s="6" r="B6" t="n">
        <v>152</v>
      </c>
      <c s="6" r="C6" t="n">
        <v>1083</v>
      </c>
      <c s="6" r="D6" t="n">
        <v>-3197</v>
      </c>
      <c s="6" r="E6" t="n">
        <v>1734</v>
      </c>
    </row>
    <row r="7" spans="1:5">
      <c s="3" r="A7" t="s">
        <v>492</v>
      </c>
    </row>
    <row r="8" spans="1:5">
      <c s="4" r="A8" t="s">
        <v>493</v>
      </c>
      <c s="6" r="D8" t="n">
        <v>3985</v>
      </c>
    </row>
    <row r="9" spans="1:5">
      <c s="4" r="A9" t="s">
        <v>494</v>
      </c>
      <c s="6" r="B9" t="n">
        <v>8800</v>
      </c>
      <c s="6" r="D9" t="n">
        <v>8800</v>
      </c>
    </row>
    <row r="10" spans="1:5">
      <c s="4" r="A10" t="s">
        <v>109</v>
      </c>
    </row>
    <row r="11" spans="1:5">
      <c s="3" r="A11" t="s">
        <v>489</v>
      </c>
    </row>
    <row r="12" spans="1:5">
      <c s="4" r="A12" t="s">
        <v>493</v>
      </c>
      <c s="6" r="B12" t="n">
        <v>15201</v>
      </c>
      <c s="6" r="C12" t="n">
        <v>10407</v>
      </c>
      <c s="6" r="D12" t="n">
        <v>6111</v>
      </c>
      <c s="6" r="E12" t="n">
        <v>12417</v>
      </c>
    </row>
    <row r="13" spans="1:5">
      <c s="4" r="A13" t="s">
        <v>495</v>
      </c>
      <c s="6" r="B13" t="n">
        <v>690</v>
      </c>
      <c s="6" r="C13" t="n">
        <v>-746</v>
      </c>
      <c s="6" r="D13" t="n">
        <v>11296</v>
      </c>
      <c s="6" r="E13" t="n">
        <v>1601</v>
      </c>
    </row>
    <row r="14" spans="1:5">
      <c s="4" r="A14" t="s">
        <v>496</v>
      </c>
      <c s="6" r="B14" t="n">
        <v>-1464</v>
      </c>
      <c s="6" r="C14" t="n">
        <v>-1925</v>
      </c>
      <c s="6" r="D14" t="n">
        <v>-2980</v>
      </c>
      <c s="6" r="E14" t="n">
        <v>-6282</v>
      </c>
    </row>
    <row r="15" spans="1:5">
      <c s="4" r="A15" t="s">
        <v>101</v>
      </c>
      <c s="6" r="B15" t="n">
        <v>-774</v>
      </c>
      <c s="6" r="C15" t="n">
        <v>-2671</v>
      </c>
      <c s="6" r="D15" t="n">
        <v>8316</v>
      </c>
      <c s="6" r="E15" t="n">
        <v>-4681</v>
      </c>
    </row>
    <row r="16" spans="1:5">
      <c s="4" r="A16" t="s">
        <v>494</v>
      </c>
      <c s="6" r="B16" t="n">
        <v>14427</v>
      </c>
      <c s="6" r="C16" t="n">
        <v>7736</v>
      </c>
      <c s="6" r="D16" t="n">
        <v>14427</v>
      </c>
      <c s="6" r="E16" t="n">
        <v>7736</v>
      </c>
    </row>
    <row r="17" spans="1:5">
      <c s="3" r="A17" t="s">
        <v>490</v>
      </c>
    </row>
    <row r="18" spans="1:5">
      <c s="4" r="A18" t="s">
        <v>493</v>
      </c>
      <c s="6" r="B18" t="n">
        <v>-5596</v>
      </c>
      <c s="6" r="C18" t="n">
        <v>-4048</v>
      </c>
      <c s="6" r="D18" t="n">
        <v>-2247</v>
      </c>
      <c s="6" r="E18" t="n">
        <v>-4699</v>
      </c>
    </row>
    <row r="19" spans="1:5">
      <c s="4" r="A19" t="s">
        <v>495</v>
      </c>
      <c s="6" r="B19" t="n">
        <v>-186</v>
      </c>
      <c s="6" r="C19" t="n">
        <v>284</v>
      </c>
      <c s="6" r="D19" t="n">
        <v>-4117</v>
      </c>
      <c s="6" r="E19" t="n">
        <v>-805</v>
      </c>
    </row>
    <row r="20" spans="1:5">
      <c s="4" r="A20" t="s">
        <v>496</v>
      </c>
      <c s="6" r="B20" t="n">
        <v>338</v>
      </c>
      <c s="6" r="C20" t="n">
        <v>799</v>
      </c>
      <c s="6" r="D20" t="n">
        <v>920</v>
      </c>
      <c s="6" r="E20" t="n">
        <v>2539</v>
      </c>
    </row>
    <row r="21" spans="1:5">
      <c s="4" r="A21" t="s">
        <v>491</v>
      </c>
      <c s="6" r="B21" t="n">
        <v>152</v>
      </c>
      <c s="6" r="C21" t="n">
        <v>1083</v>
      </c>
      <c s="6" r="D21" t="n">
        <v>-3197</v>
      </c>
      <c s="6" r="E21" t="n">
        <v>1734</v>
      </c>
    </row>
    <row r="22" spans="1:5">
      <c s="4" r="A22" t="s">
        <v>494</v>
      </c>
      <c s="6" r="B22" t="n">
        <v>-5444</v>
      </c>
      <c s="6" r="C22" t="n">
        <v>-2965</v>
      </c>
      <c s="6" r="D22" t="n">
        <v>-5444</v>
      </c>
      <c s="6" r="E22" t="n">
        <v>-2965</v>
      </c>
    </row>
    <row r="23" spans="1:5">
      <c s="3" r="A23" t="s">
        <v>492</v>
      </c>
    </row>
    <row r="24" spans="1:5">
      <c s="4" r="A24" t="s">
        <v>493</v>
      </c>
      <c s="6" r="B24" t="n">
        <v>9605</v>
      </c>
      <c s="6" r="C24" t="n">
        <v>6359</v>
      </c>
      <c s="6" r="D24" t="n">
        <v>3864</v>
      </c>
      <c s="6" r="E24" t="n">
        <v>7718</v>
      </c>
    </row>
    <row r="25" spans="1:5">
      <c s="4" r="A25" t="s">
        <v>495</v>
      </c>
      <c s="6" r="B25" t="n">
        <v>504</v>
      </c>
      <c s="6" r="C25" t="n">
        <v>-462</v>
      </c>
      <c s="6" r="D25" t="n">
        <v>7179</v>
      </c>
      <c s="6" r="E25" t="n">
        <v>796</v>
      </c>
    </row>
    <row r="26" spans="1:5">
      <c s="4" r="A26" t="s">
        <v>496</v>
      </c>
      <c s="6" r="B26" t="n">
        <v>-1126</v>
      </c>
      <c s="6" r="C26" t="n">
        <v>-1126</v>
      </c>
      <c s="6" r="D26" t="n">
        <v>-2060</v>
      </c>
      <c s="6" r="E26" t="n">
        <v>-3743</v>
      </c>
    </row>
    <row r="27" spans="1:5">
      <c s="4" r="A27" t="s">
        <v>491</v>
      </c>
      <c s="6" r="B27" t="n">
        <v>-622</v>
      </c>
      <c s="6" r="C27" t="n">
        <v>-1588</v>
      </c>
      <c s="6" r="D27" t="n">
        <v>5119</v>
      </c>
      <c s="6" r="E27" t="n">
        <v>-2947</v>
      </c>
    </row>
    <row r="28" spans="1:5">
      <c s="4" r="A28" t="s">
        <v>494</v>
      </c>
      <c s="7" r="B28" t="n">
        <v>8983</v>
      </c>
      <c s="7" r="C28" t="n">
        <v>4771</v>
      </c>
      <c s="7" r="D28" t="n">
        <v>8983</v>
      </c>
      <c s="7" r="E28" t="n">
        <v>47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7</v>
      </c>
      <c s="2" r="B1" t="s">
        <v>72</v>
      </c>
      <c s="2" r="D1" t="s">
        <v>1</v>
      </c>
    </row>
    <row r="2" spans="1:5">
      <c s="2" r="B2" t="s">
        <v>2</v>
      </c>
      <c s="2" r="C2" t="s">
        <v>73</v>
      </c>
      <c s="2" r="D2" t="s">
        <v>2</v>
      </c>
      <c s="2" r="E2" t="s">
        <v>73</v>
      </c>
    </row>
    <row r="3" spans="1:5">
      <c s="4" r="A3" t="s">
        <v>464</v>
      </c>
    </row>
    <row r="4" spans="1:5">
      <c s="3" r="A4" t="s">
        <v>498</v>
      </c>
    </row>
    <row r="5" spans="1:5">
      <c s="4" r="A5" t="s">
        <v>499</v>
      </c>
      <c s="10" r="B5" t="n">
        <v>0.2</v>
      </c>
      <c s="10" r="C5" t="n">
        <v>0.2</v>
      </c>
      <c s="10" r="D5" t="n">
        <v>0.2</v>
      </c>
      <c s="10" r="E5" t="n">
        <v>0.2</v>
      </c>
    </row>
    <row r="6" spans="1:5">
      <c s="4" r="A6" t="s">
        <v>450</v>
      </c>
    </row>
    <row r="7" spans="1:5">
      <c s="3" r="A7" t="s">
        <v>498</v>
      </c>
    </row>
    <row r="8" spans="1:5">
      <c s="4" r="A8" t="s">
        <v>499</v>
      </c>
      <c s="10" r="B8" t="n">
        <v>0.2</v>
      </c>
      <c s="10" r="C8" t="n">
        <v>0.2</v>
      </c>
      <c s="10" r="D8" t="n">
        <v>0.2</v>
      </c>
      <c s="10" r="E8"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0</v>
      </c>
      <c s="2" r="B1" t="s">
        <v>72</v>
      </c>
      <c s="2" r="D1" t="s">
        <v>1</v>
      </c>
    </row>
    <row r="2" spans="1:5">
      <c s="2" r="B2" t="s">
        <v>2</v>
      </c>
      <c s="2" r="C2" t="s">
        <v>73</v>
      </c>
      <c s="2" r="D2" t="s">
        <v>2</v>
      </c>
      <c s="2" r="E2" t="s">
        <v>73</v>
      </c>
    </row>
    <row r="3" spans="1:5">
      <c s="3" r="A3" t="s">
        <v>186</v>
      </c>
    </row>
    <row r="4" spans="1:5">
      <c s="4" r="A4" t="s">
        <v>90</v>
      </c>
      <c s="7" r="B4" t="n">
        <v>1394</v>
      </c>
      <c s="7" r="C4" t="n">
        <v>10593</v>
      </c>
      <c s="7" r="D4" t="n">
        <v>11920</v>
      </c>
      <c s="7" r="E4" t="n">
        <v>31611</v>
      </c>
    </row>
    <row r="5" spans="1:5">
      <c s="4" r="A5" t="s">
        <v>501</v>
      </c>
      <c s="6" r="B5" t="n">
        <v>13780000</v>
      </c>
      <c s="6" r="C5" t="n">
        <v>13749000</v>
      </c>
      <c s="6" r="D5" t="n">
        <v>13807000</v>
      </c>
      <c s="6" r="E5" t="n">
        <v>13710000</v>
      </c>
    </row>
    <row r="6" spans="1:5">
      <c s="4" r="A6" t="s">
        <v>502</v>
      </c>
      <c s="8" r="B6" t="n">
        <v>0.1</v>
      </c>
      <c s="8" r="C6" t="n">
        <v>0.77</v>
      </c>
      <c s="8" r="D6" t="n">
        <v>0.86</v>
      </c>
      <c s="8" r="E6" t="n">
        <v>2.31</v>
      </c>
    </row>
    <row r="7" spans="1:5">
      <c s="4" r="A7" t="s">
        <v>503</v>
      </c>
      <c s="6" r="B7" t="n">
        <v>163000</v>
      </c>
      <c s="6" r="C7" t="n">
        <v>228000</v>
      </c>
      <c s="6" r="D7" t="n">
        <v>192000</v>
      </c>
      <c s="6" r="E7" t="n">
        <v>268000</v>
      </c>
    </row>
    <row r="8" spans="1:5">
      <c s="4" r="A8" t="s">
        <v>504</v>
      </c>
      <c s="6" r="B8" t="n">
        <v>13943000</v>
      </c>
      <c s="6" r="C8" t="n">
        <v>13977000</v>
      </c>
      <c s="6" r="D8" t="n">
        <v>13999000</v>
      </c>
      <c s="6" r="E8" t="n">
        <v>13978000</v>
      </c>
    </row>
    <row r="9" spans="1:5">
      <c s="4" r="A9" t="s">
        <v>505</v>
      </c>
      <c s="8" r="B9" t="n">
        <v>0.1</v>
      </c>
      <c s="8" r="C9" t="n">
        <v>0.76</v>
      </c>
      <c s="8" r="D9" t="n">
        <v>0.85</v>
      </c>
      <c s="8" r="E9" t="n">
        <v>2.26</v>
      </c>
    </row>
    <row r="10" spans="1:5">
      <c s="4" r="A10" t="s">
        <v>506</v>
      </c>
      <c s="8" r="B10" t="n">
        <v>0.08</v>
      </c>
      <c s="8" r="C10" t="n">
        <v>0.04</v>
      </c>
      <c s="8" r="D10" t="n">
        <v>0.17</v>
      </c>
      <c s="8" r="E10" t="n">
        <v>0.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s>
  <sheetData>
    <row r="1" spans="1:11">
      <c s="1" r="A1" t="s">
        <v>507</v>
      </c>
      <c s="2" r="B1" t="s">
        <v>508</v>
      </c>
      <c s="2" r="H1" t="s">
        <v>72</v>
      </c>
      <c s="2" r="J1" t="s">
        <v>1</v>
      </c>
    </row>
    <row r="2" spans="1:11">
      <c s="2" r="B2" t="s">
        <v>2</v>
      </c>
      <c s="2" r="C2" t="s">
        <v>509</v>
      </c>
      <c s="2" r="D2" t="s">
        <v>510</v>
      </c>
      <c s="2" r="E2" t="s">
        <v>511</v>
      </c>
      <c s="2" r="F2" t="s">
        <v>442</v>
      </c>
      <c s="2" r="G2" t="s">
        <v>512</v>
      </c>
      <c s="2" r="H2" t="s">
        <v>2</v>
      </c>
      <c s="2" r="I2" t="s">
        <v>73</v>
      </c>
      <c s="2" r="J2" t="s">
        <v>2</v>
      </c>
      <c s="2" r="K2" t="s">
        <v>73</v>
      </c>
    </row>
    <row r="3" spans="1:11">
      <c s="3" r="A3" t="s">
        <v>513</v>
      </c>
    </row>
    <row r="4" spans="1:11">
      <c s="4" r="A4" t="s">
        <v>514</v>
      </c>
      <c s="8" r="H4" t="n">
        <v>0.08</v>
      </c>
      <c s="8" r="I4" t="n">
        <v>0.04</v>
      </c>
      <c s="8" r="J4" t="n">
        <v>0.17</v>
      </c>
      <c s="8" r="K4" t="n">
        <v>0.13</v>
      </c>
    </row>
    <row r="5" spans="1:11">
      <c s="4" r="A5" t="s">
        <v>515</v>
      </c>
    </row>
    <row r="6" spans="1:11">
      <c s="3" r="A6" t="s">
        <v>513</v>
      </c>
    </row>
    <row r="7" spans="1:11">
      <c s="4" r="A7" t="s">
        <v>516</v>
      </c>
      <c s="4" r="J7" t="s">
        <v>517</v>
      </c>
    </row>
    <row r="8" spans="1:11">
      <c s="4" r="A8" t="s">
        <v>514</v>
      </c>
      <c s="8" r="G8" t="n">
        <v>0.05</v>
      </c>
    </row>
    <row r="9" spans="1:11">
      <c s="4" r="A9" t="s">
        <v>147</v>
      </c>
      <c s="9" r="F9" t="n">
        <v>0.7</v>
      </c>
    </row>
    <row r="10" spans="1:11">
      <c s="4" r="A10" t="s">
        <v>518</v>
      </c>
      <c s="4" r="J10" t="s">
        <v>519</v>
      </c>
    </row>
    <row r="11" spans="1:11">
      <c s="4" r="A11" t="s">
        <v>520</v>
      </c>
    </row>
    <row r="12" spans="1:11">
      <c s="3" r="A12" t="s">
        <v>513</v>
      </c>
    </row>
    <row r="13" spans="1:11">
      <c s="4" r="A13" t="s">
        <v>514</v>
      </c>
      <c s="8" r="D13" t="n">
        <v>0.06</v>
      </c>
      <c s="8" r="E13" t="n">
        <v>0.06</v>
      </c>
    </row>
    <row r="14" spans="1:11">
      <c s="4" r="A14" t="s">
        <v>147</v>
      </c>
      <c s="9" r="C14" t="n">
        <v>1.7</v>
      </c>
    </row>
    <row r="15" spans="1:11">
      <c s="4" r="A15" t="s">
        <v>521</v>
      </c>
    </row>
    <row r="16" spans="1:11">
      <c s="3" r="A16" t="s">
        <v>513</v>
      </c>
    </row>
    <row r="17" spans="1:11">
      <c s="4" r="A17" t="s">
        <v>516</v>
      </c>
      <c s="4" r="J17" t="s">
        <v>21</v>
      </c>
    </row>
    <row r="18" spans="1:11">
      <c s="4" r="A18" t="s">
        <v>514</v>
      </c>
      <c s="8" r="B18" t="n">
        <v>0.08</v>
      </c>
    </row>
    <row r="19" spans="1:11">
      <c s="4" r="A19" t="s">
        <v>518</v>
      </c>
      <c s="4" r="J19" t="s">
        <v>522</v>
      </c>
    </row>
    <row r="20" spans="1:11">
      <c s="4" r="A20" t="s">
        <v>523</v>
      </c>
      <c s="4" r="J20" t="s">
        <v>524</v>
      </c>
    </row>
  </sheetData>
  <mergeCells count="4">
    <mergeCell ref="A1:A2"/>
    <mergeCell ref="B1:G1"/>
    <mergeCell ref="H1:I1"/>
    <mergeCell ref="J1:K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5</v>
      </c>
      <c s="2" r="B1" t="s">
        <v>2</v>
      </c>
      <c s="2" r="C1" t="s">
        <v>23</v>
      </c>
      <c s="2" r="D1" t="s">
        <v>73</v>
      </c>
      <c s="2" r="E1" t="s">
        <v>400</v>
      </c>
    </row>
    <row r="2" spans="1:5">
      <c s="3" r="A2" t="s">
        <v>59</v>
      </c>
    </row>
    <row r="3" spans="1:5">
      <c s="4" r="A3" t="s">
        <v>526</v>
      </c>
      <c s="7" r="B3" t="n">
        <v>370881</v>
      </c>
      <c s="7" r="C3" t="n">
        <v>338021</v>
      </c>
    </row>
    <row r="4" spans="1:5">
      <c s="4" r="A4" t="s">
        <v>527</v>
      </c>
      <c s="6" r="B4" t="n">
        <v>41334</v>
      </c>
      <c s="6" r="C4" t="n">
        <v>38534</v>
      </c>
    </row>
    <row r="5" spans="1:5">
      <c s="4" r="A5" t="s">
        <v>28</v>
      </c>
      <c s="6" r="B5" t="n">
        <v>426093</v>
      </c>
      <c s="6" r="C5" t="n">
        <v>384331</v>
      </c>
    </row>
    <row r="6" spans="1:5">
      <c s="4" r="A6" t="s">
        <v>60</v>
      </c>
      <c s="6" r="B6" t="n">
        <v>106200</v>
      </c>
      <c s="6" r="C6" t="n">
        <v>53038</v>
      </c>
      <c s="7" r="D6" t="n">
        <v>76161</v>
      </c>
      <c s="7" r="E6" t="n">
        <v>40157</v>
      </c>
    </row>
    <row r="7" spans="1:5">
      <c s="4" r="A7" t="s">
        <v>30</v>
      </c>
      <c s="6" r="B7" t="n">
        <v>58763</v>
      </c>
      <c s="6" r="C7" t="n">
        <v>120771</v>
      </c>
    </row>
    <row r="8" spans="1:5">
      <c s="4" r="A8" t="s">
        <v>61</v>
      </c>
      <c s="6" r="B8" t="n">
        <v>63605</v>
      </c>
      <c s="6" r="C8" t="n">
        <v>38594</v>
      </c>
    </row>
    <row r="9" spans="1:5">
      <c s="4" r="A9" t="s">
        <v>34</v>
      </c>
      <c s="6" r="B9" t="n">
        <v>16706</v>
      </c>
      <c s="6" r="C9" t="n">
        <v>2691</v>
      </c>
    </row>
    <row r="10" spans="1:5">
      <c s="4" r="A10" t="s">
        <v>33</v>
      </c>
      <c s="6" r="B10" t="n">
        <v>41247</v>
      </c>
      <c s="6" r="C10" t="n">
        <v>15547</v>
      </c>
    </row>
    <row r="11" spans="1:5">
      <c s="4" r="A11" t="s">
        <v>528</v>
      </c>
      <c s="6" r="B11" t="n">
        <v>7829</v>
      </c>
      <c s="6" r="C11" t="n">
        <v>7605</v>
      </c>
    </row>
    <row r="12" spans="1:5">
      <c s="4" r="A12" t="s">
        <v>37</v>
      </c>
      <c s="6" r="B12" t="n">
        <v>749457</v>
      </c>
      <c s="6" r="C12" t="n">
        <v>638185</v>
      </c>
    </row>
    <row r="13" spans="1:5">
      <c s="3" r="A13" t="s">
        <v>529</v>
      </c>
    </row>
    <row r="14" spans="1:5">
      <c s="4" r="A14" t="s">
        <v>39</v>
      </c>
      <c s="6" r="B14" t="n">
        <v>127485</v>
      </c>
      <c s="6" r="C14" t="n">
        <v>97340</v>
      </c>
      <c s="7" r="E14" t="n">
        <v>78330</v>
      </c>
    </row>
    <row r="15" spans="1:5">
      <c s="4" r="A15" t="s">
        <v>40</v>
      </c>
      <c s="6" r="B15" t="n">
        <v>309283</v>
      </c>
      <c s="6" r="C15" t="n">
        <v>253960</v>
      </c>
    </row>
    <row r="16" spans="1:5">
      <c s="4" r="A16" t="s">
        <v>530</v>
      </c>
      <c s="6" r="B16" t="n">
        <v>4903</v>
      </c>
      <c s="6" r="C16" t="n">
        <v>4887</v>
      </c>
    </row>
    <row r="17" spans="1:5">
      <c s="4" r="A17" t="s">
        <v>43</v>
      </c>
      <c s="6" r="B17" t="n">
        <v>31521</v>
      </c>
      <c s="6" r="C17" t="n">
        <v>25612</v>
      </c>
    </row>
    <row r="18" spans="1:5">
      <c s="4" r="A18" t="s">
        <v>44</v>
      </c>
      <c s="6" r="B18" t="n">
        <v>486104</v>
      </c>
      <c s="6" r="C18" t="n">
        <v>387426</v>
      </c>
    </row>
    <row r="19" spans="1:5">
      <c s="4" r="A19" t="s">
        <v>70</v>
      </c>
    </row>
    <row r="20" spans="1:5">
      <c s="3" r="A20" t="s">
        <v>59</v>
      </c>
    </row>
    <row r="21" spans="1:5">
      <c s="4" r="A21" t="s">
        <v>526</v>
      </c>
      <c s="6" r="B21" t="n">
        <v>26710</v>
      </c>
      <c s="6" r="C21" t="n">
        <v>21312</v>
      </c>
    </row>
    <row r="22" spans="1:5">
      <c s="4" r="A22" t="s">
        <v>527</v>
      </c>
      <c s="6" r="B22" t="n">
        <v>1580</v>
      </c>
      <c s="6" r="C22" t="n">
        <v>1358</v>
      </c>
    </row>
    <row r="23" spans="1:5">
      <c s="4" r="A23" t="s">
        <v>28</v>
      </c>
      <c s="6" r="B23" t="n">
        <v>28290</v>
      </c>
      <c s="6" r="C23" t="n">
        <v>22670</v>
      </c>
    </row>
    <row r="24" spans="1:5">
      <c s="4" r="A24" t="s">
        <v>60</v>
      </c>
      <c s="6" r="B24" t="n">
        <v>14753</v>
      </c>
      <c s="6" r="C24" t="n">
        <v>14616</v>
      </c>
    </row>
    <row r="25" spans="1:5">
      <c s="4" r="A25" t="s">
        <v>30</v>
      </c>
      <c s="6" r="C25" t="n">
        <v>34</v>
      </c>
    </row>
    <row r="26" spans="1:5">
      <c s="4" r="A26" t="s">
        <v>61</v>
      </c>
      <c s="6" r="B26" t="n">
        <v>1589</v>
      </c>
      <c s="6" r="C26" t="n">
        <v>355</v>
      </c>
    </row>
    <row r="27" spans="1:5">
      <c s="4" r="A27" t="s">
        <v>528</v>
      </c>
      <c s="6" r="B27" t="n">
        <v>1269</v>
      </c>
      <c s="6" r="C27" t="n">
        <v>1037</v>
      </c>
    </row>
    <row r="28" spans="1:5">
      <c s="4" r="A28" t="s">
        <v>37</v>
      </c>
      <c s="6" r="B28" t="n">
        <v>45902</v>
      </c>
      <c s="6" r="C28" t="n">
        <v>38712</v>
      </c>
    </row>
    <row r="29" spans="1:5">
      <c s="3" r="A29" t="s">
        <v>529</v>
      </c>
    </row>
    <row r="30" spans="1:5">
      <c s="4" r="A30" t="s">
        <v>39</v>
      </c>
      <c s="6" r="B30" t="n">
        <v>822</v>
      </c>
      <c s="6" r="C30" t="n">
        <v>237</v>
      </c>
    </row>
    <row r="31" spans="1:5">
      <c s="4" r="A31" t="s">
        <v>40</v>
      </c>
      <c s="6" r="B31" t="n">
        <v>6426</v>
      </c>
      <c s="6" r="C31" t="n">
        <v>1448</v>
      </c>
    </row>
    <row r="32" spans="1:5">
      <c s="4" r="A32" t="s">
        <v>530</v>
      </c>
      <c s="6" r="B32" t="n">
        <v>4903</v>
      </c>
      <c s="6" r="C32" t="n">
        <v>4887</v>
      </c>
    </row>
    <row r="33" spans="1:5">
      <c s="4" r="A33" t="s">
        <v>531</v>
      </c>
      <c s="6" r="C33" t="n">
        <v>8</v>
      </c>
    </row>
    <row r="34" spans="1:5">
      <c s="4" r="A34" t="s">
        <v>43</v>
      </c>
      <c s="6" r="B34" t="n">
        <v>1461</v>
      </c>
      <c s="6" r="C34" t="n">
        <v>374</v>
      </c>
    </row>
    <row r="35" spans="1:5">
      <c s="4" r="A35" t="s">
        <v>44</v>
      </c>
      <c s="7" r="B35" t="n">
        <v>13612</v>
      </c>
      <c s="7" r="C35" t="n">
        <v>69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32</v>
      </c>
      <c s="2" r="B1" t="s">
        <v>508</v>
      </c>
    </row>
    <row r="2" spans="1:2">
      <c s="2" r="B2" t="s">
        <v>533</v>
      </c>
    </row>
    <row r="3" spans="1:2">
      <c s="3" r="A3" t="s">
        <v>534</v>
      </c>
    </row>
    <row r="4" spans="1:2">
      <c s="4" r="A4" t="s">
        <v>535</v>
      </c>
      <c s="4" r="B4" t="s">
        <v>389</v>
      </c>
    </row>
    <row r="5" spans="1:2">
      <c s="4" r="A5" t="s">
        <v>536</v>
      </c>
    </row>
    <row r="6" spans="1:2">
      <c s="3" r="A6" t="s">
        <v>534</v>
      </c>
    </row>
    <row r="7" spans="1:2">
      <c s="4" r="A7" t="s">
        <v>355</v>
      </c>
      <c s="7" r="B7" t="n">
        <v>18450</v>
      </c>
    </row>
    <row r="8" spans="1:2">
      <c s="4" r="A8" t="s">
        <v>537</v>
      </c>
    </row>
    <row r="9" spans="1:2">
      <c s="3" r="A9" t="s">
        <v>534</v>
      </c>
    </row>
    <row r="10" spans="1:2">
      <c s="4" r="A10" t="s">
        <v>538</v>
      </c>
      <c s="6" r="B10" t="n">
        <v>75000</v>
      </c>
    </row>
    <row r="11" spans="1:2">
      <c s="4" r="A11" t="s">
        <v>539</v>
      </c>
    </row>
    <row r="12" spans="1:2">
      <c s="3" r="A12" t="s">
        <v>534</v>
      </c>
    </row>
    <row r="13" spans="1:2">
      <c s="4" r="A13" t="s">
        <v>538</v>
      </c>
      <c s="7" r="B13" t="n">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8"/>
    <col customWidth="1" max="5" min="5" width="27"/>
    <col customWidth="1" max="6" min="6" width="80"/>
    <col customWidth="1" max="7" min="7" width="33"/>
    <col customWidth="1" max="8" min="8" width="11"/>
  </cols>
  <sheetData>
    <row r="1" spans="1:8">
      <c s="1" r="A1" t="s">
        <v>106</v>
      </c>
      <c s="2" r="B1" t="s">
        <v>107</v>
      </c>
      <c s="2" r="C1" t="s">
        <v>108</v>
      </c>
      <c s="2" r="D1" t="s">
        <v>109</v>
      </c>
      <c s="2" r="E1" t="s">
        <v>110</v>
      </c>
      <c s="2" r="F1" t="s">
        <v>111</v>
      </c>
      <c s="2" r="G1" t="s">
        <v>112</v>
      </c>
      <c s="2" r="H1" t="s">
        <v>113</v>
      </c>
    </row>
    <row r="2" spans="1:8">
      <c s="4" r="A2" t="s">
        <v>114</v>
      </c>
      <c s="7" r="B2" t="n">
        <v>138</v>
      </c>
      <c s="7" r="C2" t="n">
        <v>131998</v>
      </c>
      <c s="7" r="D2" t="n">
        <v>3985</v>
      </c>
      <c s="7" r="E2" t="n">
        <v>96461</v>
      </c>
      <c s="7" r="F2" t="n">
        <v>232582</v>
      </c>
      <c s="7" r="G2" t="n">
        <v>18177</v>
      </c>
      <c s="7" r="H2" t="n">
        <v>250759</v>
      </c>
    </row>
    <row r="3" spans="1:8">
      <c s="4" r="A3" t="s">
        <v>115</v>
      </c>
      <c s="6" r="B3" t="n">
        <v>13798773</v>
      </c>
    </row>
    <row r="4" spans="1:8">
      <c s="4" r="A4" t="s">
        <v>88</v>
      </c>
      <c s="6" r="E4" t="n">
        <v>11920</v>
      </c>
      <c s="6" r="F4" t="n">
        <v>11920</v>
      </c>
      <c s="6" r="G4" t="n">
        <v>239</v>
      </c>
      <c s="6" r="H4" t="n">
        <v>12159</v>
      </c>
    </row>
    <row r="5" spans="1:8">
      <c s="4" r="A5" t="s">
        <v>116</v>
      </c>
      <c s="6" r="D5" t="n">
        <v>4815</v>
      </c>
      <c s="6" r="F5" t="n">
        <v>4815</v>
      </c>
      <c s="6" r="G5" t="n">
        <v>304</v>
      </c>
      <c s="6" r="H5" t="n">
        <v>5119</v>
      </c>
    </row>
    <row r="6" spans="1:8">
      <c s="4" r="A6" t="s">
        <v>117</v>
      </c>
      <c s="6" r="E6" t="n">
        <v>-3563</v>
      </c>
      <c s="6" r="F6" t="n">
        <v>-3563</v>
      </c>
      <c s="6" r="H6" t="n">
        <v>-3563</v>
      </c>
    </row>
    <row r="7" spans="1:8">
      <c s="4" r="A7" t="s">
        <v>118</v>
      </c>
      <c s="6" r="C7" t="n">
        <v>360</v>
      </c>
      <c s="6" r="F7" t="n">
        <v>360</v>
      </c>
      <c s="6" r="H7" t="n">
        <v>360</v>
      </c>
    </row>
    <row r="8" spans="1:8">
      <c s="4" r="A8" t="s">
        <v>119</v>
      </c>
      <c s="6" r="B8" t="n">
        <v>288815</v>
      </c>
    </row>
    <row r="9" spans="1:8">
      <c s="4" r="A9" t="s">
        <v>120</v>
      </c>
      <c s="6" r="C9" t="n">
        <v>843</v>
      </c>
      <c s="6" r="F9" t="n">
        <v>843</v>
      </c>
      <c s="6" r="H9" t="n">
        <v>843</v>
      </c>
    </row>
    <row r="10" spans="1:8">
      <c s="4" r="A10" t="s">
        <v>121</v>
      </c>
      <c s="6" r="E10" t="n">
        <v>-5482</v>
      </c>
      <c s="6" r="F10" t="n">
        <v>-5482</v>
      </c>
      <c s="7" r="H10" t="n">
        <v>-5482</v>
      </c>
    </row>
    <row r="11" spans="1:8">
      <c s="4" r="A11" t="s">
        <v>122</v>
      </c>
      <c s="6" r="B11" t="n">
        <v>-285981</v>
      </c>
      <c s="6" r="H11" t="n">
        <v>-285981</v>
      </c>
    </row>
    <row r="12" spans="1:8">
      <c s="4" r="A12" t="s">
        <v>123</v>
      </c>
      <c s="6" r="C12" t="n">
        <v>3158</v>
      </c>
      <c s="6" r="F12" t="n">
        <v>3158</v>
      </c>
      <c s="7" r="H12" t="n">
        <v>3158</v>
      </c>
    </row>
    <row r="13" spans="1:8">
      <c s="4" r="A13" t="s">
        <v>124</v>
      </c>
      <c s="7" r="B13" t="n">
        <v>138</v>
      </c>
      <c s="7" r="C13" t="n">
        <v>136359</v>
      </c>
      <c s="7" r="D13" t="n">
        <v>8800</v>
      </c>
      <c s="7" r="E13" t="n">
        <v>99336</v>
      </c>
      <c s="7" r="F13" t="n">
        <v>244633</v>
      </c>
      <c s="7" r="G13" t="n">
        <v>18720</v>
      </c>
      <c s="7" r="H13" t="n">
        <v>263353</v>
      </c>
    </row>
    <row r="14" spans="1:8">
      <c s="4" r="A14" t="s">
        <v>125</v>
      </c>
      <c s="6" r="B14" t="n">
        <v>138016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73</v>
      </c>
    </row>
    <row r="3" spans="1:3">
      <c s="3" r="A3" t="s">
        <v>127</v>
      </c>
    </row>
    <row r="4" spans="1:3">
      <c s="4" r="A4" t="s">
        <v>88</v>
      </c>
      <c s="7" r="B4" t="n">
        <v>12159</v>
      </c>
      <c s="7" r="C4" t="n">
        <v>31228</v>
      </c>
    </row>
    <row r="5" spans="1:3">
      <c s="3" r="A5" t="s">
        <v>128</v>
      </c>
    </row>
    <row r="6" spans="1:3">
      <c s="4" r="A6" t="s">
        <v>77</v>
      </c>
      <c s="6" r="B6" t="n">
        <v>-2060</v>
      </c>
      <c s="6" r="C6" t="n">
        <v>-3743</v>
      </c>
    </row>
    <row r="7" spans="1:3">
      <c s="4" r="A7" t="s">
        <v>129</v>
      </c>
      <c s="6" r="B7" t="n">
        <v>3910</v>
      </c>
      <c s="6" r="C7" t="n">
        <v>3795</v>
      </c>
    </row>
    <row r="8" spans="1:3">
      <c s="4" r="A8" t="s">
        <v>130</v>
      </c>
      <c s="6" r="B8" t="n">
        <v>620</v>
      </c>
      <c s="6" r="C8" t="n">
        <v>495</v>
      </c>
    </row>
    <row r="9" spans="1:3">
      <c s="4" r="A9" t="s">
        <v>131</v>
      </c>
      <c s="6" r="B9" t="n">
        <v>4001</v>
      </c>
      <c s="6" r="C9" t="n">
        <v>3175</v>
      </c>
    </row>
    <row r="10" spans="1:3">
      <c s="3" r="A10" t="s">
        <v>132</v>
      </c>
    </row>
    <row r="11" spans="1:3">
      <c s="4" r="A11" t="s">
        <v>30</v>
      </c>
      <c s="6" r="B11" t="n">
        <v>62008</v>
      </c>
      <c s="6" r="C11" t="n">
        <v>-40967</v>
      </c>
    </row>
    <row r="12" spans="1:3">
      <c s="4" r="A12" t="s">
        <v>61</v>
      </c>
      <c s="6" r="B12" t="n">
        <v>-25011</v>
      </c>
      <c s="6" r="C12" t="n">
        <v>-7653</v>
      </c>
    </row>
    <row r="13" spans="1:3">
      <c s="4" r="A13" t="s">
        <v>32</v>
      </c>
      <c s="6" r="B13" t="n">
        <v>-12437</v>
      </c>
      <c s="6" r="C13" t="n">
        <v>4186</v>
      </c>
    </row>
    <row r="14" spans="1:3">
      <c s="4" r="A14" t="s">
        <v>33</v>
      </c>
      <c s="6" r="B14" t="n">
        <v>-25699</v>
      </c>
      <c s="6" r="C14" t="n">
        <v>88</v>
      </c>
    </row>
    <row r="15" spans="1:3">
      <c s="4" r="A15" t="s">
        <v>133</v>
      </c>
      <c s="6" r="B15" t="n">
        <v>-14858</v>
      </c>
      <c s="6" r="C15" t="n">
        <v>-3953</v>
      </c>
    </row>
    <row r="16" spans="1:3">
      <c s="4" r="A16" t="s">
        <v>39</v>
      </c>
      <c s="6" r="B16" t="n">
        <v>30146</v>
      </c>
      <c s="6" r="C16" t="n">
        <v>13343</v>
      </c>
    </row>
    <row r="17" spans="1:3">
      <c s="4" r="A17" t="s">
        <v>40</v>
      </c>
      <c s="6" r="B17" t="n">
        <v>55323</v>
      </c>
      <c s="6" r="C17" t="n">
        <v>57973</v>
      </c>
    </row>
    <row r="18" spans="1:3">
      <c s="4" r="A18" t="s">
        <v>134</v>
      </c>
      <c s="6" r="B18" t="n">
        <v>5491</v>
      </c>
      <c s="6" r="C18" t="n">
        <v>5277</v>
      </c>
    </row>
    <row r="19" spans="1:3">
      <c s="4" r="A19" t="s">
        <v>135</v>
      </c>
      <c s="6" r="B19" t="n">
        <v>5676</v>
      </c>
      <c s="6" r="C19" t="n">
        <v>16970</v>
      </c>
    </row>
    <row r="20" spans="1:3">
      <c s="4" r="A20" t="s">
        <v>136</v>
      </c>
      <c s="6" r="B20" t="n">
        <v>99269</v>
      </c>
      <c s="6" r="C20" t="n">
        <v>80214</v>
      </c>
    </row>
    <row r="21" spans="1:3">
      <c s="3" r="A21" t="s">
        <v>137</v>
      </c>
    </row>
    <row r="22" spans="1:3">
      <c s="4" r="A22" t="s">
        <v>138</v>
      </c>
      <c s="6" r="B22" t="n">
        <v>151884</v>
      </c>
      <c s="6" r="C22" t="n">
        <v>134918</v>
      </c>
    </row>
    <row r="23" spans="1:3">
      <c s="4" r="A23" t="s">
        <v>139</v>
      </c>
      <c s="6" r="B23" t="n">
        <v>-188576</v>
      </c>
      <c s="6" r="C23" t="n">
        <v>-195278</v>
      </c>
    </row>
    <row r="24" spans="1:3">
      <c s="4" r="A24" t="s">
        <v>140</v>
      </c>
      <c s="6" r="B24" t="n">
        <v>-1573</v>
      </c>
      <c s="6" r="C24" t="n">
        <v>-1500</v>
      </c>
    </row>
    <row r="25" spans="1:3">
      <c s="4" r="A25" t="s">
        <v>141</v>
      </c>
      <c s="6" r="B25" t="n">
        <v>-38265</v>
      </c>
      <c s="6" r="C25" t="n">
        <v>-61860</v>
      </c>
    </row>
    <row r="26" spans="1:3">
      <c s="3" r="A26" t="s">
        <v>142</v>
      </c>
    </row>
    <row r="27" spans="1:3">
      <c s="4" r="A27" t="s">
        <v>143</v>
      </c>
      <c s="6" r="C27" t="n">
        <v>18498</v>
      </c>
    </row>
    <row r="28" spans="1:3">
      <c s="4" r="A28" t="s">
        <v>144</v>
      </c>
      <c s="6" r="B28" t="n">
        <v>843</v>
      </c>
      <c s="6" r="C28" t="n">
        <v>869</v>
      </c>
    </row>
    <row r="29" spans="1:3">
      <c s="4" r="A29" t="s">
        <v>145</v>
      </c>
      <c s="6" r="B29" t="n">
        <v>-5482</v>
      </c>
    </row>
    <row r="30" spans="1:3">
      <c s="4" r="A30" t="s">
        <v>146</v>
      </c>
      <c s="6" r="B30" t="n">
        <v>360</v>
      </c>
      <c s="6" r="C30" t="n">
        <v>130</v>
      </c>
    </row>
    <row r="31" spans="1:3">
      <c s="4" r="A31" t="s">
        <v>147</v>
      </c>
      <c s="6" r="B31" t="n">
        <v>-3563</v>
      </c>
      <c s="6" r="C31" t="n">
        <v>-1847</v>
      </c>
    </row>
    <row r="32" spans="1:3">
      <c s="4" r="A32" t="s">
        <v>148</v>
      </c>
      <c s="6" r="B32" t="n">
        <v>-7842</v>
      </c>
      <c s="6" r="C32" t="n">
        <v>17650</v>
      </c>
    </row>
    <row r="33" spans="1:3">
      <c s="4" r="A33" t="s">
        <v>149</v>
      </c>
      <c s="6" r="B33" t="n">
        <v>53162</v>
      </c>
      <c s="6" r="C33" t="n">
        <v>36004</v>
      </c>
    </row>
    <row r="34" spans="1:3">
      <c s="4" r="A34" t="s">
        <v>150</v>
      </c>
      <c s="6" r="B34" t="n">
        <v>53038</v>
      </c>
      <c s="6" r="C34" t="n">
        <v>40157</v>
      </c>
    </row>
    <row r="35" spans="1:3">
      <c s="4" r="A35" t="s">
        <v>151</v>
      </c>
      <c s="6" r="B35" t="n">
        <v>106200</v>
      </c>
      <c s="6" r="C35" t="n">
        <v>76161</v>
      </c>
    </row>
    <row r="36" spans="1:3">
      <c s="3" r="A36" t="s">
        <v>152</v>
      </c>
    </row>
    <row r="37" spans="1:3">
      <c s="4" r="A37" t="s">
        <v>87</v>
      </c>
      <c s="6" r="B37" t="n">
        <v>14360</v>
      </c>
      <c s="6" r="C37" t="n">
        <v>15662</v>
      </c>
    </row>
    <row r="38" spans="1:3">
      <c s="3" r="A38" t="s">
        <v>153</v>
      </c>
    </row>
    <row r="39" spans="1:3">
      <c s="4" r="A39" t="s">
        <v>154</v>
      </c>
      <c s="7" r="B39" t="n">
        <v>1134</v>
      </c>
      <c s="7" r="C39" t="n">
        <v>7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ORGANIZATION, CONSOLIDATION AND</vt:lpstr>
      <vt:lpstr>SIGNIFICANT ACCOUNTING POLICIES</vt:lpstr>
      <vt:lpstr>FAIR VALUE</vt:lpstr>
      <vt:lpstr>INVESTMENTS</vt:lpstr>
      <vt:lpstr>REINSURANCE</vt:lpstr>
      <vt:lpstr>LOSS AND LOSS ADJUSTMENT EXPENS</vt:lpstr>
      <vt:lpstr>LONG-TERM DEBT</vt:lpstr>
      <vt:lpstr>INCOME TAXES</vt:lpstr>
      <vt:lpstr>COMMITMENTS AND CONTINGENCIES</vt:lpstr>
      <vt:lpstr>SHAREHOLDERS' EQUITY</vt:lpstr>
      <vt:lpstr>EARNINGS PER SHARE</vt:lpstr>
      <vt:lpstr>VARIABLE INTEREST ENTITY</vt:lpstr>
      <vt:lpstr>SUBSEQUENT EVENT</vt:lpstr>
      <vt:lpstr>ORGANIZATION, CONSOLIDATION A21</vt:lpstr>
      <vt:lpstr>SIGNIFICANT ACCOUNTING POLICI22</vt:lpstr>
      <vt:lpstr>FAIR VALUE (Tables)</vt:lpstr>
      <vt:lpstr>INVESTMENTS (Tables)</vt:lpstr>
      <vt:lpstr>REINSURANCE (Tables)</vt:lpstr>
      <vt:lpstr>LOSS AND LOSS ADJUSTMENT EXPE26</vt:lpstr>
      <vt:lpstr>INCOME TAXES (Tables)</vt:lpstr>
      <vt:lpstr>SHAREHOLDERS' EQUITY (Tables)</vt:lpstr>
      <vt:lpstr>EARNINGS PER SHARE (Tables)</vt:lpstr>
      <vt:lpstr>VARIABLE INTEREST ENTITY (Table</vt:lpstr>
      <vt:lpstr>ORGANIZATION, CONSOLIDATION A31</vt:lpstr>
      <vt:lpstr>SIGNIFICANT ACCOUNTING POLICI32</vt:lpstr>
      <vt:lpstr>FAIR VALUE (Financial Instrumen</vt:lpstr>
      <vt:lpstr>INVESTMENTS (Narrative) (Detail</vt:lpstr>
      <vt:lpstr>INVESTMENTS (Difference Between</vt:lpstr>
      <vt:lpstr>INVESTMENTS (Net Realized Gains</vt:lpstr>
      <vt:lpstr>INVESTMENTS (Amortized Cost and</vt:lpstr>
      <vt:lpstr>INVESTMENTS (Summary of Net Inv</vt:lpstr>
      <vt:lpstr>INVESTMENTS (Gross Unrealized L</vt:lpstr>
      <vt:lpstr>REINSURANCE (Narrative) (Detail</vt:lpstr>
      <vt:lpstr>REINSURANCE (Reinsurance Recove</vt:lpstr>
      <vt:lpstr>REINSURANCE (Premiums Written a</vt:lpstr>
      <vt:lpstr>LOSS AND LOSS ADJUSTMENT EXPE43</vt:lpstr>
      <vt:lpstr>LONG-TERM DEBT (Narrative) (Det</vt:lpstr>
      <vt:lpstr>INCOME TAXES (Summary of Provis</vt:lpstr>
      <vt:lpstr>INCOME TAXES (Effective Federal</vt:lpstr>
      <vt:lpstr>SHAREHOLDERS' EQUITY (Narrative</vt:lpstr>
      <vt:lpstr>SHAREHOLDERS' EQUITY (Schedule </vt:lpstr>
      <vt:lpstr>SHAREHOLDERS' EQUITY (Summary o</vt:lpstr>
      <vt:lpstr>SHAREHOLDERS' EQUITY (Summary50</vt:lpstr>
      <vt:lpstr>SHAREHOLDERS' EQUITY (Reconcili</vt:lpstr>
      <vt:lpstr>EARNINGS PER SHARE (Narrative) </vt:lpstr>
      <vt:lpstr>EARNINGS PER SHARE (Schedule of</vt:lpstr>
      <vt:lpstr>EARNINGS PER SHARE (Dividends D</vt:lpstr>
      <vt:lpstr>VARIABLE INTEREST ENTITY (Carry</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33:29Z</dcterms:created>
  <dcterms:modified xmlns:dcterms="http://purl.org/dc/terms/" xmlns:xsi="http://www.w3.org/2001/XMLSchema-instance" xsi:type="dcterms:W3CDTF">2016-11-08T16:33:29Z</dcterms:modified>
  <dc:title xmlns:dc="http://purl.org/dc/elements/1.1/">Untitled</dc:title>
  <dc:description xmlns:dc="http://purl.org/dc/elements/1.1/"/>
  <dc:subject xmlns:dc="http://purl.org/dc/elements/1.1/"/>
  <cp:keywords/>
  <cp:category/>
</cp:coreProperties>
</file>